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LOAN HELD-FOR-INVESTMENT, RELA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DUE TO AND FROM FORMER PARENT" sheetId="20" state="visible" r:id="rId20"/>
    <sheet xmlns:r="http://schemas.openxmlformats.org/officeDocument/2006/relationships" name="LINES OF CREDIT" sheetId="21" state="visible" r:id="rId21"/>
    <sheet xmlns:r="http://schemas.openxmlformats.org/officeDocument/2006/relationships" name="LINES OF CREDIT _ RELATED PARTI" sheetId="22" state="visible" r:id="rId22"/>
    <sheet xmlns:r="http://schemas.openxmlformats.org/officeDocument/2006/relationships" name="CONVERTIBLE NOTE PAYABLE" sheetId="23" state="visible" r:id="rId23"/>
    <sheet xmlns:r="http://schemas.openxmlformats.org/officeDocument/2006/relationships" name="CONVERTIBLE NOTES PAYABLE _ REL" sheetId="24" state="visible" r:id="rId24"/>
    <sheet xmlns:r="http://schemas.openxmlformats.org/officeDocument/2006/relationships" name="INCOME TAXES" sheetId="25" state="visible" r:id="rId25"/>
    <sheet xmlns:r="http://schemas.openxmlformats.org/officeDocument/2006/relationships" name="STOCKHOLDERS_ EQUITY" sheetId="26" state="visible" r:id="rId26"/>
    <sheet xmlns:r="http://schemas.openxmlformats.org/officeDocument/2006/relationships" name="COMMITMENTS AND CONTINGENCIES" sheetId="27" state="visible" r:id="rId27"/>
    <sheet xmlns:r="http://schemas.openxmlformats.org/officeDocument/2006/relationships" name="SEGMENTING REPORTING"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ACCRUED EXPENSES AND OTHER CU_2" sheetId="39" state="visible" r:id="rId39"/>
    <sheet xmlns:r="http://schemas.openxmlformats.org/officeDocument/2006/relationships" name="LINES OF CREDIT (Tables)" sheetId="40" state="visible" r:id="rId40"/>
    <sheet xmlns:r="http://schemas.openxmlformats.org/officeDocument/2006/relationships" name="LINES OF CREDIT _ RELATED PAR_2" sheetId="41" state="visible" r:id="rId41"/>
    <sheet xmlns:r="http://schemas.openxmlformats.org/officeDocument/2006/relationships" name="CONVERTIBLE NOTE PAYABLE (Table" sheetId="42" state="visible" r:id="rId42"/>
    <sheet xmlns:r="http://schemas.openxmlformats.org/officeDocument/2006/relationships" name="CONVERTIBLE NOTES PAYABLE _ R_2" sheetId="43" state="visible" r:id="rId43"/>
    <sheet xmlns:r="http://schemas.openxmlformats.org/officeDocument/2006/relationships" name="INCOME TAXES (Tables)" sheetId="44" state="visible" r:id="rId44"/>
    <sheet xmlns:r="http://schemas.openxmlformats.org/officeDocument/2006/relationships" name="SEGMENTING REPORTING (Tables)" sheetId="45" state="visible" r:id="rId45"/>
    <sheet xmlns:r="http://schemas.openxmlformats.org/officeDocument/2006/relationships" name="NATURE OF OPERATIONS AND BASI_2" sheetId="46" state="visible" r:id="rId46"/>
    <sheet xmlns:r="http://schemas.openxmlformats.org/officeDocument/2006/relationships" name="SCHEDULE OF EARNINGS PER SHARE " sheetId="47" state="visible" r:id="rId47"/>
    <sheet xmlns:r="http://schemas.openxmlformats.org/officeDocument/2006/relationships" name="SUMMARY OF SIGNIFICANT ACCOUN_4" sheetId="48" state="visible" r:id="rId48"/>
    <sheet xmlns:r="http://schemas.openxmlformats.org/officeDocument/2006/relationships" name="GOING CONCERN (Details Narrativ" sheetId="49" state="visible" r:id="rId49"/>
    <sheet xmlns:r="http://schemas.openxmlformats.org/officeDocument/2006/relationships" name="SCHEDULE OF PRELIMINARY PURCHAS" sheetId="50" state="visible" r:id="rId50"/>
    <sheet xmlns:r="http://schemas.openxmlformats.org/officeDocument/2006/relationships" name="SCHEDULE OF PRELIMINARY PURCH_2" sheetId="51" state="visible" r:id="rId51"/>
    <sheet xmlns:r="http://schemas.openxmlformats.org/officeDocument/2006/relationships" name="SCHEDULE OF ASSETS ACQUIRED AND" sheetId="52" state="visible" r:id="rId52"/>
    <sheet xmlns:r="http://schemas.openxmlformats.org/officeDocument/2006/relationships" name="ACQUISITIONS (Details Narrative" sheetId="53" state="visible" r:id="rId53"/>
    <sheet xmlns:r="http://schemas.openxmlformats.org/officeDocument/2006/relationships" name="SCHEDULE OF ACCOUNTS RECEIVABLE" sheetId="54" state="visible" r:id="rId54"/>
    <sheet xmlns:r="http://schemas.openxmlformats.org/officeDocument/2006/relationships" name="SCHEDULE OF INVENTORIES (Detail" sheetId="55" state="visible" r:id="rId55"/>
    <sheet xmlns:r="http://schemas.openxmlformats.org/officeDocument/2006/relationships" name="SCHEDULE OF OTHER CURRENT ASSET" sheetId="56" state="visible" r:id="rId56"/>
    <sheet xmlns:r="http://schemas.openxmlformats.org/officeDocument/2006/relationships" name="LOAN HELD-FOR-INVESTMENT, REL_2" sheetId="57" state="visible" r:id="rId57"/>
    <sheet xmlns:r="http://schemas.openxmlformats.org/officeDocument/2006/relationships" name="SCHEDULE OF PROPERTY AND EQUIPM" sheetId="58" state="visible" r:id="rId58"/>
    <sheet xmlns:r="http://schemas.openxmlformats.org/officeDocument/2006/relationships" name="PROPERTY AND EQUIPMENT, NET (De" sheetId="59" state="visible" r:id="rId59"/>
    <sheet xmlns:r="http://schemas.openxmlformats.org/officeDocument/2006/relationships" name="SCHEDULE OF INTANGIBLE ASSETS (" sheetId="60" state="visible" r:id="rId60"/>
    <sheet xmlns:r="http://schemas.openxmlformats.org/officeDocument/2006/relationships" name="SCHEDULE OF AMORTIZATION FUTURE" sheetId="61" state="visible" r:id="rId61"/>
    <sheet xmlns:r="http://schemas.openxmlformats.org/officeDocument/2006/relationships" name="SCHEDULE OF GOODWILL (Details)" sheetId="62" state="visible" r:id="rId62"/>
    <sheet xmlns:r="http://schemas.openxmlformats.org/officeDocument/2006/relationships" name="INTANGIBLE ASSETS, NET (Details" sheetId="63" state="visible" r:id="rId63"/>
    <sheet xmlns:r="http://schemas.openxmlformats.org/officeDocument/2006/relationships" name="SCHEDULE OF ACCRUED EXPENSES AN" sheetId="64" state="visible" r:id="rId64"/>
    <sheet xmlns:r="http://schemas.openxmlformats.org/officeDocument/2006/relationships" name="DUE TO AND FROM FORMER PARENT (" sheetId="65" state="visible" r:id="rId65"/>
    <sheet xmlns:r="http://schemas.openxmlformats.org/officeDocument/2006/relationships" name="SCHEDULE OF LINE OF CREDIT (Det" sheetId="66" state="visible" r:id="rId66"/>
    <sheet xmlns:r="http://schemas.openxmlformats.org/officeDocument/2006/relationships" name="SCHEDULE OF LINE OF CREDIT (D_2" sheetId="67" state="visible" r:id="rId67"/>
    <sheet xmlns:r="http://schemas.openxmlformats.org/officeDocument/2006/relationships" name="SCHEDULE OF LINE OF CREDIT - RE" sheetId="68" state="visible" r:id="rId68"/>
    <sheet xmlns:r="http://schemas.openxmlformats.org/officeDocument/2006/relationships" name="SCHEDULE OF LINE OF CREDIT - _2" sheetId="69" state="visible" r:id="rId69"/>
    <sheet xmlns:r="http://schemas.openxmlformats.org/officeDocument/2006/relationships" name="LINES OF CREDIT (Details Narrat" sheetId="70" state="visible" r:id="rId70"/>
    <sheet xmlns:r="http://schemas.openxmlformats.org/officeDocument/2006/relationships" name="SCHEDULE OF CONVERTIBLE NOTE PA" sheetId="71" state="visible" r:id="rId71"/>
    <sheet xmlns:r="http://schemas.openxmlformats.org/officeDocument/2006/relationships" name="SCHEDULE OF CONVERTIBLE NOTE _2" sheetId="72" state="visible" r:id="rId72"/>
    <sheet xmlns:r="http://schemas.openxmlformats.org/officeDocument/2006/relationships" name="LINES OF CREDIT _ RELATED PAR_3" sheetId="73" state="visible" r:id="rId73"/>
    <sheet xmlns:r="http://schemas.openxmlformats.org/officeDocument/2006/relationships" name="SCHEDULE OF FAIR VALUE OF OPTIO" sheetId="74" state="visible" r:id="rId74"/>
    <sheet xmlns:r="http://schemas.openxmlformats.org/officeDocument/2006/relationships" name="CONVERTIBLE NOTE PAYABLE (Detai" sheetId="75" state="visible" r:id="rId75"/>
    <sheet xmlns:r="http://schemas.openxmlformats.org/officeDocument/2006/relationships" name="SCHEDULE OF CONVERTIBLE NOTES P" sheetId="76" state="visible" r:id="rId76"/>
    <sheet xmlns:r="http://schemas.openxmlformats.org/officeDocument/2006/relationships" name="SCHEDULE OF CONVERTIBLE NOTES_2" sheetId="77" state="visible" r:id="rId77"/>
    <sheet xmlns:r="http://schemas.openxmlformats.org/officeDocument/2006/relationships" name="CONVERTIBLE NOTES PAYABLE _ R_3" sheetId="78" state="visible" r:id="rId78"/>
    <sheet xmlns:r="http://schemas.openxmlformats.org/officeDocument/2006/relationships" name="SCHEDULE OF COMPONENTS OF INCOM" sheetId="79" state="visible" r:id="rId79"/>
    <sheet xmlns:r="http://schemas.openxmlformats.org/officeDocument/2006/relationships" name="SCHEDULE OF DEFERRED TAX ASSETS" sheetId="80" state="visible" r:id="rId80"/>
    <sheet xmlns:r="http://schemas.openxmlformats.org/officeDocument/2006/relationships" name="SCHEDULE OF INCOME TAX PROVISIO" sheetId="81" state="visible" r:id="rId81"/>
    <sheet xmlns:r="http://schemas.openxmlformats.org/officeDocument/2006/relationships" name="SCHEDULE OF RECONCILIATION OF S" sheetId="82" state="visible" r:id="rId82"/>
    <sheet xmlns:r="http://schemas.openxmlformats.org/officeDocument/2006/relationships" name="INCOME TAXES (Details Narrative" sheetId="83" state="visible" r:id="rId83"/>
    <sheet xmlns:r="http://schemas.openxmlformats.org/officeDocument/2006/relationships" name="STOCKHOLDERS_ EQUITY (Details N" sheetId="84" state="visible" r:id="rId84"/>
    <sheet xmlns:r="http://schemas.openxmlformats.org/officeDocument/2006/relationships" name="COMMITMENTS AND CONTINGENCIES (" sheetId="85" state="visible" r:id="rId85"/>
    <sheet xmlns:r="http://schemas.openxmlformats.org/officeDocument/2006/relationships" name="SCHEDULE OF BUSINESS SEGMENTS ("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2 (this “Amendment”) on Form 10-K/A amends the Company’s Annual Report on Form 10-K for the year
ended December 31, 2023, as amended, of Eightco Holdings Inc., filed with the Securities and Exchange Commission on April 2, 2024
(the “Amended 10-K”) to modify certain disclosures in the following sections of the Amended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033</t>
        </is>
      </c>
      <c r="C13" s="4" t="inlineStr">
        <is>
          <t xml:space="preserve"> </t>
        </is>
      </c>
      <c r="D13" s="4" t="inlineStr">
        <is>
          <t xml:space="preserve"> </t>
        </is>
      </c>
    </row>
    <row r="14">
      <c r="A14" s="4" t="inlineStr">
        <is>
          <t>Entity Registrant Name</t>
        </is>
      </c>
      <c r="B14" s="4" t="inlineStr">
        <is>
          <t>EIGHTCO
HOLDINGS INC.</t>
        </is>
      </c>
      <c r="C14" s="4" t="inlineStr">
        <is>
          <t xml:space="preserve"> </t>
        </is>
      </c>
      <c r="D14" s="4" t="inlineStr">
        <is>
          <t xml:space="preserve"> </t>
        </is>
      </c>
    </row>
    <row r="15">
      <c r="A15" s="4" t="inlineStr">
        <is>
          <t>Entity Central Index Key</t>
        </is>
      </c>
      <c r="B15" s="4" t="inlineStr">
        <is>
          <t>0001892492</t>
        </is>
      </c>
      <c r="C15" s="4" t="inlineStr">
        <is>
          <t xml:space="preserve"> </t>
        </is>
      </c>
      <c r="D15" s="4" t="inlineStr">
        <is>
          <t xml:space="preserve"> </t>
        </is>
      </c>
    </row>
    <row r="16">
      <c r="A16" s="4" t="inlineStr">
        <is>
          <t>Entity Tax Identification Number</t>
        </is>
      </c>
      <c r="B16" s="4" t="inlineStr">
        <is>
          <t>87-2755739</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01
Larry Holmes Dr.</t>
        </is>
      </c>
      <c r="C18" s="4" t="inlineStr">
        <is>
          <t xml:space="preserve"> </t>
        </is>
      </c>
      <c r="D18" s="4" t="inlineStr">
        <is>
          <t xml:space="preserve"> </t>
        </is>
      </c>
    </row>
    <row r="19">
      <c r="A19" s="4" t="inlineStr">
        <is>
          <t>Entity Address, Address Line Two</t>
        </is>
      </c>
      <c r="B19" s="4" t="inlineStr">
        <is>
          <t>Suite 313</t>
        </is>
      </c>
      <c r="C19" s="4" t="inlineStr">
        <is>
          <t xml:space="preserve"> </t>
        </is>
      </c>
      <c r="D19" s="4" t="inlineStr">
        <is>
          <t xml:space="preserve"> </t>
        </is>
      </c>
    </row>
    <row r="20">
      <c r="A20" s="4" t="inlineStr">
        <is>
          <t>Entity Address, City or Town</t>
        </is>
      </c>
      <c r="B20" s="4" t="inlineStr">
        <is>
          <t>Easton</t>
        </is>
      </c>
      <c r="C20" s="4" t="inlineStr">
        <is>
          <t xml:space="preserve"> </t>
        </is>
      </c>
      <c r="D20" s="4" t="inlineStr">
        <is>
          <t xml:space="preserve"> </t>
        </is>
      </c>
    </row>
    <row r="21">
      <c r="A21" s="4" t="inlineStr">
        <is>
          <t>Entity Address, State or Province</t>
        </is>
      </c>
      <c r="B21" s="4" t="inlineStr">
        <is>
          <t>PA</t>
        </is>
      </c>
      <c r="C21" s="4" t="inlineStr">
        <is>
          <t xml:space="preserve"> </t>
        </is>
      </c>
      <c r="D21" s="4" t="inlineStr">
        <is>
          <t xml:space="preserve"> </t>
        </is>
      </c>
    </row>
    <row r="22">
      <c r="A22" s="4" t="inlineStr">
        <is>
          <t>Entity Address, Postal Zip Code</t>
        </is>
      </c>
      <c r="B22" s="4" t="inlineStr">
        <is>
          <t>18042</t>
        </is>
      </c>
      <c r="C22" s="4" t="inlineStr">
        <is>
          <t xml:space="preserve"> </t>
        </is>
      </c>
      <c r="D22" s="4" t="inlineStr">
        <is>
          <t xml:space="preserve"> </t>
        </is>
      </c>
    </row>
    <row r="23">
      <c r="A23" s="4" t="inlineStr">
        <is>
          <t>City Area Code</t>
        </is>
      </c>
      <c r="B23" s="4" t="inlineStr">
        <is>
          <t>(888)</t>
        </is>
      </c>
      <c r="C23" s="4" t="inlineStr">
        <is>
          <t xml:space="preserve"> </t>
        </is>
      </c>
      <c r="D23" s="4" t="inlineStr">
        <is>
          <t xml:space="preserve"> </t>
        </is>
      </c>
    </row>
    <row r="24">
      <c r="A24" s="4" t="inlineStr">
        <is>
          <t>Local Phone Number</t>
        </is>
      </c>
      <c r="B24" s="4" t="inlineStr">
        <is>
          <t>765-8933</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Trading Symbol</t>
        </is>
      </c>
      <c r="B26" s="4" t="inlineStr">
        <is>
          <t>OCTO</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093446</v>
      </c>
    </row>
    <row r="38">
      <c r="A38" s="4" t="inlineStr">
        <is>
          <t>Entity Common Stock, Shares Outstanding</t>
        </is>
      </c>
      <c r="B38" s="4" t="inlineStr">
        <is>
          <t xml:space="preserve"> </t>
        </is>
      </c>
      <c r="C38" s="6" t="n">
        <v>8752487</v>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Firm ID</t>
        </is>
      </c>
      <c r="B42" s="4" t="inlineStr">
        <is>
          <t>536</t>
        </is>
      </c>
      <c r="C42" s="4" t="inlineStr">
        <is>
          <t xml:space="preserve"> </t>
        </is>
      </c>
      <c r="D42" s="4" t="inlineStr">
        <is>
          <t xml:space="preserve"> </t>
        </is>
      </c>
    </row>
    <row r="43">
      <c r="A43" s="4" t="inlineStr">
        <is>
          <t>Auditor Name</t>
        </is>
      </c>
      <c r="B43" s="4" t="inlineStr">
        <is>
          <t>Morison Cogen LLP</t>
        </is>
      </c>
      <c r="C43" s="4" t="inlineStr">
        <is>
          <t xml:space="preserve"> </t>
        </is>
      </c>
      <c r="D43" s="4" t="inlineStr">
        <is>
          <t xml:space="preserve"> </t>
        </is>
      </c>
    </row>
    <row r="44">
      <c r="A44" s="4" t="inlineStr">
        <is>
          <t>Auditor Location</t>
        </is>
      </c>
      <c r="B44" s="4" t="inlineStr">
        <is>
          <t>Blue
Bell, Pennsylvani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13,278,588 As of December 31, 2023, the Company
had approximately $ 5.2 5.6 500,000 The
Company expects to need additional capital in order to increase revenues above current levels. Any additional equity financing, if
available, may not be on favorable terms and would likely be significantly dilutive to the Company’s current stockholders, and
debt financing, if available, may involve restrictive covenants. The Company’s ability to access capital when needed is not
assured and, if not achieved on a timely basis, will likely have a materially adverse effect on our business, financial condition
and results of operations. In 2023, the Company began reducing headcount to reduce the corporate overhead. The Company has continued
to raise capital in 2024 and will continue to look to reduce costs in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4.
ACQUISITIONS Effective
October 1, 2022, the Company acquired 100 Pursuant
to the Purchase Agreement, the Sellers received consideration consisting of (i) an aggregate of 215,000 27.5 SCHEDULE OF PRELIMINARY PURCHASE PRICE CONSIDERATION PAID
October 1,
2022
215,000 $ 7,300,000
Convertible promissory notes in an aggregate
principal amount of $ 27.5 24,500,000
Contingent consideration 6,100,000
Total purchase price $ 37,900,000 The
Company believes that this combination will further strengthen its future growth opportunities. The Company accounted for this acquisition
as a business combination under the acquisition method of accounting. Paul Vassilakos, the Company’s Chief Executive Officer, will remain as President of Forever 8 and is the Sellers representative and has the ability to make certain unilateral decisions on behalf of the Sellers. The following table summarizes the preliminary purchase price allocation
of fair values of the assets acquired and liabilities assumed at the date of acquisition: SCHEDULE OF ASSETS ACQUIRED AND LIABILITIES ASSUMED
October 1,
2022
Cash and cash equivalents $ 732,716
Accounts receivable, net 561,569
Inventories 7,464,823
Prepaid expenses and other assets 116,857
Property and equipment 2,146
Intangible assets 19,000,000
Goodwill 22,324,588
Total assets acquired 50,202,699
Accounts payable and accrued expenses 10,452,699
Debt 1,850,000
Earnout -
Total liabilities assumed 12,302,699
Total $ 37,900,000 The Company classified the
Initial Base Preferred Units as equity. The preferred units are convertible into common stock at a fixed ratio of 1:1 7.3 215,000 The
Company anticipates the goodwill will be tax deducti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5.
ACCOUNTS RECEIVABLE Accounts
receivable consist of the following at December 31, 2023 and December 31, 2022: SCHEDULE OF ACCOUNTS RECEIVABLE
December
31, 2023 December
31, 2022
Trade accounts receivable $ 1,941,300 $ 1,871,908
Less: allowance for
credit losses (67,350 ) (608,356 )
Total accounts receivable $ 1,873,950 $ 1,263,5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6.
INVENTORIES Inventories
consist of the following at December 31, 2023 and December 31, 2022: SCHEDULE
OF INVENTORIES
December
31, 2023 December 31,
Raw
materials $ 22,116 $ 27,922
Finished
goods 6,657,791 5,174,081
Reserve for obsolescence (600,000 ) (700,000 )
Total
inventories $ 6,079,907 $ 4,502,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7.
OTHER CURRENT ASSETS Other
current assets consist of the following at December 31, 2023 and December 31, 2022: SCHEDULE OF OTHER CURRENT ASSETS
December
31, 2023 December
31, 2022
Advances
for inventory purchases $ 517,228 $ 630,967
Prepaid
insurance 91,075 735,934
Deposits 4,994 90,578
Prepaid
software deposit - 242,200
Due from customer 106,846 -
Other 87,765 36,466
Total
other current assets $ 807,908 $ 1,736,1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12 Months Ended</t>
        </is>
      </c>
    </row>
    <row r="2">
      <c r="B2" s="2" t="inlineStr">
        <is>
          <t>Dec. 31, 2023</t>
        </is>
      </c>
    </row>
    <row r="3">
      <c r="A3" s="3" t="inlineStr">
        <is>
          <t>Loan Held-for-investment Related Party</t>
        </is>
      </c>
      <c r="B3" s="4" t="inlineStr">
        <is>
          <t xml:space="preserve"> </t>
        </is>
      </c>
    </row>
    <row r="4">
      <c r="A4" s="4" t="inlineStr">
        <is>
          <t>LOAN HELD-FOR-INVESTMENT, RELATED PARTY</t>
        </is>
      </c>
      <c r="B4" s="4" t="inlineStr">
        <is>
          <t xml:space="preserve">8.
LOAN HELD-FOR-INVESTMENT, RELATED PARTY Loan
held-for-investment, related party, represents a senior secured promissory note (“Note”) from Wattum Management Inc., a non-controlling
member of CW Machines, LLC, a related party. The note bears interest of 5 %
per annum and matures on October
12, 2026 with the entire outstanding principal
and accrued interest due at maturity date. The Note is secured by assets of Wattum Management, Inc. Expected credit losses for loan held
for investment are based on management’s assessment of credit risk associated with the loan, including consideration of factors
such as the financial condition of the entity, historical payment behavior, and any collateral or guarantees provided. The Company determined
it was not necessary to record an allowance for credit losses as of December 31, 2023 and 2022. At
December 31, 2023 and 2022, the principal amount of the loan held for investment was $ 2,224,252 EIGHTCO
HOLDINGS INC. NOTES
TO CONSOLIDATED FINANCIAL STATEMENTS For
the Years ended December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9.
PROPERTY AND EQUIPMENT, NET Property
and equipment consist of the following at December 31, 2023 and December 31, 2022: SCHEDULE OF PROPERTY AND EQUIPMENT
December 31, 2023 December 31, 2022
Land $ - $ -
Building and building improvements 781,985 781,985
Equipment and machinery 4,752,663 5,146,029
Furniture and fixtures 284,049 280,811
Vehicles 585,854 572,927
Property plant and equipment, gross 6,404,551 6,781,752
Less: accumulated depreciation (5,659,992 ) (5,460,710 )
Total property and equipment, net $ 744,559 $ 1,321,042 Depreciation and amortization expense was $ 199,282 270,325 292,748 1,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10.
INTANGIBLE ASSETS, NET Intangible
assets consist of the following at December 31, 2023 and December 31, 2022: SCHEDULE
OF INTANGIBLE ASSETS
Useful Lives December 31, 2023 December 31, 2022
Customer relationships 7 $ 7,100,000 $ 7,100,000
Developed technology 10 10,219,775 9,858,594
Trademarks and tradenames 7 2,200,000 2,200,000
Total intangible assets, gross 19,519,775 19,158,594
Less: accumulated amortization (3,411,332 ) (578,608 )
Total intangible assets, net $ 16,108,443 $ 18,579,986 Amortization expense was $ 2,832,724 578,608 Amortization
expense for the next five years is as follows: SCHEDULE OF AMORTIZATION FUTURE ROLLING MATURITY
For the years ending December 31,
2024 $ 2,314,431
2025 2,314,431
2026 2,314,431
2027 2,314,431
2028 2,314,431
Thereafter 4,536,288
Total $ 16,108,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11.
GOODWILL The
changes in the carrying amount of goodwill for the period from January 1, 2023 through December 31, 2023 consisted of the following: SCHEDULE
OF GOODWILL
Balance,
January 1, 2023 $ 22,324,588
Additions and adjustments -
Balance,
December 31, 2023 $ 22,324,588 EIGHTCO
HOLDINGS INC. NOTES
TO CONSOLIDATED FINANCIAL STATEMENTS For
the Years ended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12.
ACCRUED EXPENSES AND OTHER CURRENT LIABILITIES Accrued
expenses and other current liabilities consist of the following at December 31, 2023 and December 31, 2022: SCHEDULE OF ACCRUED EXPENSES AND OTHER CURRENT LIABILITIES
December 31, 2023 December 31, 2022
Customer deposits $ - $ 83,504
Payroll and related benefits 1,831,499 386,781
Professional fees - 280,000
Accrued settlement liability for equity holders of Forever 8 206,779 469,775
Accrued interest 3,741,155 825,872
Accrued rent 1,050,000 525,000
Other 357,242 53,586
Total accrued expenses and other current liabilities $ 7,186,675 $ 2,624,5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247836</v>
      </c>
      <c r="C3" s="5" t="n">
        <v>5580431</v>
      </c>
    </row>
    <row r="4">
      <c r="A4" s="4" t="inlineStr">
        <is>
          <t>Restricted cash</t>
        </is>
      </c>
      <c r="B4" s="4" t="inlineStr">
        <is>
          <t xml:space="preserve"> </t>
        </is>
      </c>
      <c r="C4" s="6" t="n">
        <v>1000000</v>
      </c>
    </row>
    <row r="5">
      <c r="A5" s="4" t="inlineStr">
        <is>
          <t>Accounts receivable, net</t>
        </is>
      </c>
      <c r="B5" s="6" t="n">
        <v>1873950</v>
      </c>
      <c r="C5" s="6" t="n">
        <v>1263552</v>
      </c>
    </row>
    <row r="6">
      <c r="A6" s="4" t="inlineStr">
        <is>
          <t>Inventories</t>
        </is>
      </c>
      <c r="B6" s="6" t="n">
        <v>6079907</v>
      </c>
      <c r="C6" s="6" t="n">
        <v>4502003</v>
      </c>
    </row>
    <row r="7">
      <c r="A7" s="4" t="inlineStr">
        <is>
          <t>Prepaid expenses and other current assets</t>
        </is>
      </c>
      <c r="B7" s="6" t="n">
        <v>807908</v>
      </c>
      <c r="C7" s="6" t="n">
        <v>1736145</v>
      </c>
    </row>
    <row r="8">
      <c r="A8" s="4" t="inlineStr">
        <is>
          <t>Total current assets</t>
        </is>
      </c>
      <c r="B8" s="6" t="n">
        <v>14009601</v>
      </c>
      <c r="C8" s="6" t="n">
        <v>14082131</v>
      </c>
    </row>
    <row r="9">
      <c r="A9" s="4" t="inlineStr">
        <is>
          <t>Property and equipment, net</t>
        </is>
      </c>
      <c r="B9" s="6" t="n">
        <v>744559</v>
      </c>
      <c r="C9" s="6" t="n">
        <v>1321042</v>
      </c>
    </row>
    <row r="10">
      <c r="A10" s="4" t="inlineStr">
        <is>
          <t>Right of use assets – operating leases</t>
        </is>
      </c>
      <c r="B10" s="4" t="inlineStr">
        <is>
          <t xml:space="preserve"> </t>
        </is>
      </c>
      <c r="C10" s="6" t="n">
        <v>68600</v>
      </c>
    </row>
    <row r="11">
      <c r="A11" s="4" t="inlineStr">
        <is>
          <t>Intangible assets, net</t>
        </is>
      </c>
      <c r="B11" s="6" t="n">
        <v>16108443</v>
      </c>
      <c r="C11" s="6" t="n">
        <v>18579986</v>
      </c>
    </row>
    <row r="12">
      <c r="A12" s="4" t="inlineStr">
        <is>
          <t>Goodwill</t>
        </is>
      </c>
      <c r="B12" s="6" t="n">
        <v>22324588</v>
      </c>
      <c r="C12" s="6" t="n">
        <v>22324588</v>
      </c>
    </row>
    <row r="13">
      <c r="A13" s="4" t="inlineStr">
        <is>
          <t>Loan held-for-investment</t>
        </is>
      </c>
      <c r="B13" s="6" t="n">
        <v>2224252</v>
      </c>
      <c r="C13" s="6" t="n">
        <v>2224252</v>
      </c>
    </row>
    <row r="14">
      <c r="A14" s="4" t="inlineStr">
        <is>
          <t>Total assets</t>
        </is>
      </c>
      <c r="B14" s="6" t="n">
        <v>55411443</v>
      </c>
      <c r="C14" s="6" t="n">
        <v>58600599</v>
      </c>
    </row>
    <row r="15">
      <c r="A15" s="3" t="inlineStr">
        <is>
          <t>Current liabilities:</t>
        </is>
      </c>
      <c r="B15" s="4" t="inlineStr">
        <is>
          <t xml:space="preserve"> </t>
        </is>
      </c>
      <c r="C15" s="4" t="inlineStr">
        <is>
          <t xml:space="preserve"> </t>
        </is>
      </c>
    </row>
    <row r="16">
      <c r="A16" s="4" t="inlineStr">
        <is>
          <t>Current portion of operating lease liabilities</t>
        </is>
      </c>
      <c r="B16" s="4" t="inlineStr">
        <is>
          <t xml:space="preserve"> </t>
        </is>
      </c>
      <c r="C16" s="6" t="n">
        <v>43950</v>
      </c>
    </row>
    <row r="17">
      <c r="A17" s="4" t="inlineStr">
        <is>
          <t>Total current liabilities</t>
        </is>
      </c>
      <c r="B17" s="6" t="n">
        <v>39443542</v>
      </c>
      <c r="C17" s="6" t="n">
        <v>13919202</v>
      </c>
    </row>
    <row r="18">
      <c r="A18" s="4" t="inlineStr">
        <is>
          <t>Convertible notes payable</t>
        </is>
      </c>
      <c r="B18" s="6" t="n">
        <v>14133700</v>
      </c>
      <c r="C18" s="6" t="n">
        <v>24750000</v>
      </c>
    </row>
    <row r="19">
      <c r="A19" s="4" t="inlineStr">
        <is>
          <t>Operating lease liabilities, net of current portion</t>
        </is>
      </c>
      <c r="B19" s="4" t="inlineStr">
        <is>
          <t xml:space="preserve"> </t>
        </is>
      </c>
      <c r="C19" s="6" t="n">
        <v>26564</v>
      </c>
    </row>
    <row r="20">
      <c r="A20" s="4" t="inlineStr">
        <is>
          <t>Deferred tax liabilities</t>
        </is>
      </c>
      <c r="B20" s="6" t="n">
        <v>82104</v>
      </c>
      <c r="C20" s="6" t="n">
        <v>82104</v>
      </c>
    </row>
    <row r="21">
      <c r="A21" s="4" t="inlineStr">
        <is>
          <t>Contingent consideration</t>
        </is>
      </c>
      <c r="B21" s="6" t="n">
        <v>6100000</v>
      </c>
      <c r="C21" s="6" t="n">
        <v>6100000</v>
      </c>
    </row>
    <row r="22">
      <c r="A22" s="4" t="inlineStr">
        <is>
          <t>Total liabilities</t>
        </is>
      </c>
      <c r="B22" s="6" t="n">
        <v>59759346</v>
      </c>
      <c r="C22" s="6" t="n">
        <v>52789375</v>
      </c>
    </row>
    <row r="23">
      <c r="A23" s="3" t="inlineStr">
        <is>
          <t>Stockholders’ equity (deficit):</t>
        </is>
      </c>
      <c r="B23" s="4" t="inlineStr">
        <is>
          <t xml:space="preserve"> </t>
        </is>
      </c>
      <c r="C23" s="4" t="inlineStr">
        <is>
          <t xml:space="preserve"> </t>
        </is>
      </c>
    </row>
    <row r="24">
      <c r="A24" s="4" t="inlineStr">
        <is>
          <t>Preferred stock, $0.001 par value, 10,000,000 shares authorized and 0 and 0 shares outstanding at December 31, 2023 and December 31, 2022, respectively</t>
        </is>
      </c>
      <c r="B24" s="4" t="inlineStr">
        <is>
          <t xml:space="preserve"> </t>
        </is>
      </c>
      <c r="C24" s="4" t="inlineStr">
        <is>
          <t xml:space="preserve"> </t>
        </is>
      </c>
    </row>
    <row r="25">
      <c r="A25" s="4" t="inlineStr">
        <is>
          <t>Common stock, $0.001 par value, 500,000,000 shares authorized and 4,706,419 and 633,365 shares outstanding at December 31, 2023 and December 31, 2022, respectively</t>
        </is>
      </c>
      <c r="B25" s="6" t="n">
        <v>4706</v>
      </c>
      <c r="C25" s="6" t="n">
        <v>633</v>
      </c>
    </row>
    <row r="26">
      <c r="A26" s="4" t="inlineStr">
        <is>
          <t>Additional paid-in capital</t>
        </is>
      </c>
      <c r="B26" s="6" t="n">
        <v>108617178</v>
      </c>
      <c r="C26" s="6" t="n">
        <v>50617631</v>
      </c>
    </row>
    <row r="27">
      <c r="A27" s="4" t="inlineStr">
        <is>
          <t>Accumulated deficit</t>
        </is>
      </c>
      <c r="B27" s="6" t="n">
        <v>-113278588</v>
      </c>
      <c r="C27" s="6" t="n">
        <v>-44958199</v>
      </c>
    </row>
    <row r="28">
      <c r="A28" s="4" t="inlineStr">
        <is>
          <t>Foreign currency translation</t>
        </is>
      </c>
      <c r="B28" s="6" t="n">
        <v>723303</v>
      </c>
      <c r="C28" s="6" t="n">
        <v>467668</v>
      </c>
    </row>
    <row r="29">
      <c r="A29" s="4" t="inlineStr">
        <is>
          <t>Total stockholders’ (deficit) attributable to Eightco Holdings Inc.</t>
        </is>
      </c>
      <c r="B29" s="6" t="n">
        <v>-3933401</v>
      </c>
      <c r="C29" s="6" t="n">
        <v>6127733</v>
      </c>
    </row>
    <row r="30">
      <c r="A30" s="4" t="inlineStr">
        <is>
          <t>Non-controlling interest</t>
        </is>
      </c>
      <c r="B30" s="6" t="n">
        <v>-414502</v>
      </c>
      <c r="C30" s="6" t="n">
        <v>-316509</v>
      </c>
    </row>
    <row r="31">
      <c r="A31" s="4" t="inlineStr">
        <is>
          <t>Total stockholders’ equity (deficit)</t>
        </is>
      </c>
      <c r="B31" s="6" t="n">
        <v>-4347903</v>
      </c>
      <c r="C31" s="6" t="n">
        <v>5811224</v>
      </c>
    </row>
    <row r="32">
      <c r="A32" s="4" t="inlineStr">
        <is>
          <t>Total liabilities and stockholders’ equity (deficit)</t>
        </is>
      </c>
      <c r="B32" s="6" t="n">
        <v>55411443</v>
      </c>
      <c r="C32" s="6" t="n">
        <v>58600599</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6" t="n">
        <v>2135596</v>
      </c>
      <c r="C35" s="6" t="n">
        <v>2174034</v>
      </c>
    </row>
    <row r="36">
      <c r="A36" s="4" t="inlineStr">
        <is>
          <t>Accrued expenses and other current liabilities</t>
        </is>
      </c>
      <c r="B36" s="6" t="n">
        <v>747775</v>
      </c>
      <c r="C36" s="6" t="n">
        <v>2624518</v>
      </c>
    </row>
    <row r="37">
      <c r="A37" s="4" t="inlineStr">
        <is>
          <t>Convertible notes payable</t>
        </is>
      </c>
      <c r="B37" s="6" t="n">
        <v>4637250</v>
      </c>
      <c r="C37" s="4" t="inlineStr">
        <is>
          <t xml:space="preserve"> </t>
        </is>
      </c>
    </row>
    <row r="38">
      <c r="A38" s="4" t="inlineStr">
        <is>
          <t>Line of credit</t>
        </is>
      </c>
      <c r="B38" s="6" t="n">
        <v>3200000</v>
      </c>
      <c r="C38" s="4" t="inlineStr">
        <is>
          <t xml:space="preserve"> </t>
        </is>
      </c>
    </row>
    <row r="39">
      <c r="A39" s="4" t="inlineStr">
        <is>
          <t>Convertible notes payable</t>
        </is>
      </c>
      <c r="B39" s="4" t="inlineStr">
        <is>
          <t xml:space="preserve"> </t>
        </is>
      </c>
      <c r="C39" s="6" t="n">
        <v>7911505</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t>
        </is>
      </c>
      <c r="B42" s="6" t="n">
        <v>381828</v>
      </c>
      <c r="C42" s="4" t="inlineStr">
        <is>
          <t xml:space="preserve"> </t>
        </is>
      </c>
    </row>
    <row r="43">
      <c r="A43" s="4" t="inlineStr">
        <is>
          <t>Accrued expenses and other current liabilities</t>
        </is>
      </c>
      <c r="B43" s="6" t="n">
        <v>6438900</v>
      </c>
      <c r="C43" s="4" t="inlineStr">
        <is>
          <t xml:space="preserve"> </t>
        </is>
      </c>
    </row>
    <row r="44">
      <c r="A44" s="4" t="inlineStr">
        <is>
          <t>Convertible notes payable</t>
        </is>
      </c>
      <c r="B44" s="6" t="n">
        <v>11500000</v>
      </c>
      <c r="C44" s="4" t="inlineStr">
        <is>
          <t xml:space="preserve"> </t>
        </is>
      </c>
    </row>
    <row r="45">
      <c r="A45" s="4" t="inlineStr">
        <is>
          <t>Line of credit</t>
        </is>
      </c>
      <c r="B45" s="6" t="n">
        <v>3425000</v>
      </c>
      <c r="C45" s="6" t="n">
        <v>1850000</v>
      </c>
    </row>
    <row r="46">
      <c r="A46" s="4" t="inlineStr">
        <is>
          <t>Due to Former Parent</t>
        </is>
      </c>
      <c r="B46" s="6" t="n">
        <v>6977193</v>
      </c>
      <c r="C46" s="6" t="n">
        <v>7226700</v>
      </c>
    </row>
    <row r="47">
      <c r="A47" s="4" t="inlineStr">
        <is>
          <t>Convertible notes payable</t>
        </is>
      </c>
      <c r="B47" s="5" t="n">
        <v>14133700</v>
      </c>
      <c r="C47" s="5" t="n">
        <v>247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AND FROM FORMER PARENT</t>
        </is>
      </c>
      <c r="B1" s="2" t="inlineStr">
        <is>
          <t>12 Months Ended</t>
        </is>
      </c>
    </row>
    <row r="2">
      <c r="B2" s="2" t="inlineStr">
        <is>
          <t>Dec. 31, 2023</t>
        </is>
      </c>
    </row>
    <row r="3">
      <c r="A3" s="3" t="inlineStr">
        <is>
          <t>Related Party Transactions [Abstract]</t>
        </is>
      </c>
      <c r="B3" s="4" t="inlineStr">
        <is>
          <t xml:space="preserve"> </t>
        </is>
      </c>
    </row>
    <row r="4">
      <c r="A4" s="4" t="inlineStr">
        <is>
          <t>DUE TO AND FROM FORMER PARENT</t>
        </is>
      </c>
      <c r="B4" s="4" t="inlineStr">
        <is>
          <t xml:space="preserve">13.
DUE TO AND FROM FORMER PARENT As of December 31, 2023 and 2022, due to Former Parent consists of
net amounts due to Vinco related to management fees and borrowings for working capital and financing needs of Eightco Holdings Inc. as
well as other operating expenses that were paid for on behalf of one to the other. As of December 31, 2023 and 2022, the net amount due
to Former Parent was $ 6,977,193 7,226,700 EIGHTCO
HOLDINGS INC. NOTES
TO CONSOLIDATED FINANCIAL STATEMENTS For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t>
        </is>
      </c>
      <c r="B1" s="2" t="inlineStr">
        <is>
          <t>12 Months Ended</t>
        </is>
      </c>
    </row>
    <row r="2">
      <c r="B2" s="2" t="inlineStr">
        <is>
          <t>Dec. 31, 2023</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LINES OF CREDIT</t>
        </is>
      </c>
      <c r="B5" s="4" t="inlineStr">
        <is>
          <t xml:space="preserve">14.
LINES OF CREDIT Principal
due under the lines of credit was as follows at December 31, 2023 and December 31, 2022: SCHEDULE
OF LINE OF CREDIT
December
31, 2023 December
31, 2022
Lines of credit, 15 18 $ 3,200,000 $ - Interest expense under lines of credit was $ 227,63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t>
        </is>
      </c>
      <c r="B1" s="2" t="inlineStr">
        <is>
          <t>12 Months Ended</t>
        </is>
      </c>
    </row>
    <row r="2">
      <c r="B2" s="2" t="inlineStr">
        <is>
          <t>Dec. 31, 2023</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LINES OF CREDIT – RELATED PARTIES</t>
        </is>
      </c>
      <c r="B5" s="4" t="inlineStr">
        <is>
          <t xml:space="preserve">15.
LINES OF CREDIT – RELATED PARTIES Principal
due under the lines of credit – related parties was as follows at December 31, 2023 and December 31, 2022: SCHEDULE
OF LINE OF CREDIT - RELATED PARTIES
December
31, 2023 December
31, 2022
Lines of credit, 15 18 $ 3,425,000 $ 1,850,000 Interest
expense under lines of credit – related parties was $ 339,987 69,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 PAYABLE</t>
        </is>
      </c>
      <c r="B4" s="4" t="inlineStr">
        <is>
          <t xml:space="preserve">16 CONVERTIBLE NOTE PAYABLE Principal
due under the convertible note payable was as follows at December 31, 2023 and December 31, 2022: SCHEDULE OF CONVERTIBLE NOTE PAYABLE
December 31, 2023 December 31, 2022
Note payable, 0 4,637,250 9,743,333
Less: debt discount - (1,831,828 )
Note payable, net $ 4,637,250 $ 7,911,505 Interest
expense under convertible notes payable was $ 7,109,078 5,697,149 7,109,078 5,697,149 March
2023 Offering On
March 15, 2023, Eightco entered into a Securities Purchase Agreement (the “Securities Purchase Agreement”) with Hudson Bay
(the “Investor”) for the issuance and sale of a Senior Secured Convertible Note with an initial principal amount of $ 5,555,000 6.245 889,512 6.245 5,000,000 555,000 In
connection with the Private Placement, the Company entered into a Registration Rights Agreement (the “Registration Rights Agreement”),
a Security and Pledge Agreement (the “Pledge Agreement”), and various ancillary certificates, disclosure schedules and exhibits
in support thereof prior to the closing of the Securities Purchase Agreement. EIGHTCO
HOLDINGS INC. NOTES
TO CONSOLIDATED FINANCIAL STATEMENTS For
the Years ended December 31, 2023 and 2022 16 CONVERTIBLE NOTE PAYABLE (continued) Securities
Purchase Agreement The
Securities Purchase Agreement provides for the purchase by Hudson Bay and the sale by the Company of the March 2023 Note and the March
2023 Warrant. The Securities Purchase Agreement contains representations and warranties of the Company and Hudson Bay that are typical
for transactions of this type. The representations and warranties made by the Company in the Securities Purchase Agreement are qualified
by reference to certain exceptions contained in disclosure schedules delivered to Hudson Bay. Accordingly, the representations and warranties
contained in the Securities Purchase Agreement should not be relied upon by third parties who have not reviewed those disclosure schedules
and the documentation surrounding the transaction as a whole. The
Securities Purchase Agreement closed upon the satisfaction of certain conditions of Hudson Bay and the Company that are typical for transactions
of this type, as well certain other condition including the following:
● the Company delivered to
Hudson Bay a lock up agreement (the “Lock-Up Agreement”), executed by each of the parties identified in the Securities
Purchase Agreement;
● the Company received stockholder
approval of a resolution to increase the number of authorized shares of the Company, and filed with the Delaware Secretary of State
a Certificate of Amendment to the Company’s Certificate of Incorporation causing the increase in the amount of authorized shares
of the Company; and
● the Company, Hudson Bay
and the certain creditors of the Company amended that certain Subordination Agreement, dated as of September 13, 2022, by and among
the Company, the Investor and certain persons identified in that Subordination Agreement (the “Subordination Agreement Amendment”). The
Securities Purchase Agreement also obligates the Company to indemnify Hudson Bay for certain losses resulting from (1) any misrepresentation
or breach of any representation or warranty made by the Company or any subsidiary of the Company, (2) any breach of any obligation of
the Company or, any subsidiary of the Company, of the Securities Purchase Agreement or any agreements and instruments entered into or
connection with the Securities Purchase Agreement and (3) certain third party claims. Senior
Secured Convertible Note The
Company issued the Note upon the closing. The entire outstanding principal balance and any outstanding fees or interest is due and payable
in full on January 15, 2024 (“Maturity Date”). The Note does not bear interest, provided, however, that the March 2023 Note
will bear interest at 18 The
Maturity Date may be extended at the sole option of Hudson Bay for so long as certain events of default is continuing or for so long
as an event is continuing that if not cured and with the passage of time would result in an event of default. The
March 2023 Note is convertible at the option of Hudson Bay into shares of Common Stock at a conversion price of $6.245 per share, subject
to adjustment for stock splits, combinations or similar events (each a “Stock Combination Event”). If on the on the fifth
trading day immediately following a Stock Combination Event, the conversion price then in effect on such fifth trading day (after giving
effect to a proportional adjustment of the conversion price), is greater than the lowest weighted average price of the Common Stock during
the twenty consecutive trading day period ending and including the trading day immediately preceding the fifth trading day after such
Stock Combination Event (the “Event Market Price”), then the conversion price shall be adjusted to the Event Market Price. The
March 2023 Note contains certain limitations on conversion. It provides that no conversion may be made if, after giving effect to the
conversion, Hudson Bay would own in excess of 9.99% of the Company’s outstanding shares of Common Stock. This percentage may be
increased or decreased to a percentage not to exceed 9.99%, at the option of Hudson Bay, except any increase will not be effective until
61-days’ prior notice to the Company. EIGHTCO
HOLDINGS INC. NOTES
TO CONSOLIDATED FINANCIAL STATEMENTS For
the Years ended December 31, 2023 and 2022 16 CONVERTIBLE NOTE PAYABLE (continued) The
conversion price of the March 2023 Note will be subject to adjustments for stock splits, combinations or similar events. In addition,
the conversion price of the March 2023 Note will also subject to anti-dilution adjustment which, subject to specified exceptions, in
the event that the Company issues or is deemed to have issued certain securities at a price lower than the then applicable conversion
price, immediately reduces the conversion price of the March 2023 Note to equal the price at which the Company issues or is deemed to
have issued its Common Stock. The
March 2023 Note imposes penalties on the Company for any failure to timely deliver any shares of its Common Stock issuable upon conversion. The
March 2023 Note contains events of default that are typical for transactions of this type, as well as the following events:
● the failure of any registration
statement required by the Registration Rights Agreement to be filed within five trading days after the date required by the Registration
Rights Agreement or the failure of any such registration statement to become effective within five trading days after the date required
by the Registration Rights Agreement;
● the lapse or unavailability
of any registration statement required by the Registration Rights Agreement for more than 5 consecutive trading days or more than
an aggregate of 10 trading days in any 365-day period (other than certain allowable grace periods);
● the suspension from trading
or failure of the Common Stock to be listed for trading on an eligible market for more than 2 consecutive trading days or more than
an aggregate of 5 trading days in any 365-day period;
● the failure of the Company
to issue shares upon conversion of the Note for more than 2 trading days after the relevant conversion date or a notice of the Company’s
intention not to comply with a request for conversion;
● the failure for 2 consecutive
trading days to have reserved for issuance 250% of the full number of shares issuable upon conversion in accordance to the terms
of the March 2023 Note;
● the failure for 2 trading
days to pay Hudson Bay principal, interest, late charges or other amounts when and as due under the March 2023 Note;
● the occurrence of any default
under, redemption of or acceleration prior to maturity of any indebtedness of the Company or a subsidiary;
● the invalidity of any material
provision of the Security Documents (defined below) or if the enforceability of validity of any material provision of the Security
Documents is contested by the Company;
● the failure of the Security
Documents to perfect or maintain Hudson Bay’s first priority security interest; and
● the failure to comply with
certain covenants of the March 2023 Note. If
there is an event of default, then Hudson Bay has the right to request redemption of all or any portion of the March 2023 Note, at 130 130 EIGHTCO
HOLDINGS INC. NOTES
TO CONSOLIDATED FINANCIAL STATEMENTS For
the Years ended December 31, 2023 and 2022 16 CONVERTIBLE NOTE PAYABLE (continued) The
March 2023 Note prohibits the Company from entering into certain transactions involving a change of control, unless the successor entity
assumes in writing all of the obligations of the Company under the March 2023 Note and the other transaction documents. In the event
of such a transaction, Hudson Bay will have the right to request redemption of the Note, at Redemption Variable Premium (as defined in
the March 2023 Note) of the greater of (i) of the sum of the amount of principal, interest and late fees to be redeemed; and (ii) the
product of (x) the sum of the amount of principal, interest and late fees to be redeemed and (y) the quotient determined by dividing
(1) the greatest closing sale price of the shares of Common Stock during the period beginning on the date immediately preceding the earlier
to occur of (A) the consummation of the applicable change of control and (B) the public announcement of such change of control and ending
on the date Hudson Bay delivers a change of control redemption notice, by (2) the Conversion Price; or; (iii) Redemption Variable Premium
of the product of (x) the number of shares into which the March 2023 Note (including all principal, interest and late fees) subject to
such redemption may be converted multiplied by (y) the greatest closing sale price of the shares of Common Stock during the period beginning
on the date immediately preceding the earlier to occur of (x) the consummation of the change of control and (y) the public announcement
of such change of control and ending on the date Hudson Bay delivers the change of control redemption notice; provided, however, that
if no Cash Release Event has occurred on or prior to the applicable change of control redemption date, the principal amount used in calculating
the applicable change of control redemption price on such change of control. If
the Company issues options, convertible securities, warrants, stock, or similar securities to holders of its Common Stock, the holder
of the March 2023 Note shall have the right to acquire the same as if it had converted its March 2023 Note. Hudson
Bay is entitled to receive any dividends paid or distributions made to the holders of the Common Stock on an “as if converted”
to Common Stock basis. The
March 2023 Note contains a variety of covenants on the part of Company that are typical for transactions of this type, as well as the
following covenants:
● the March 2023 Note ranks
senior to all other indebtedness of the Company, except that certain permitted indebtedness ranks pari passu
● the Company will not incur
other indebtedness, except for certain permitted indebtedness;
● the Company will not incur
any liens, except for certain permitted liens;
● the Company will not, directly
or indirectly, redeem or repay all or any portion of any permitted indebtedness if at the time such payment is due or is made or,
after giving effect to such payment, an event constituting, or that with the passage of time and without being cured would constitute,
an event of default has occurred and is continuing; and
● the Company will not redeem,
repurchase or pay any dividend or distribution on its Common Stock or any other capital stock. On
March 23, 2023, the warrants issued were classified as equity with an initial grant date fair value of $ 4,532,673 4,335,611 197,061 664,389 0.12 SCHEDULE
OF FAIR VALUE OF OPTION WITH ASSUMPTIONS
Dividend Yield Expected Volatility Risk-free Interest Rate Expected Life
Hudson Bay Warrant; March 2023 0.00 % 143.23 % 3.88 % 2.5
Palladium Capital Warrant; March 2023 0.00 % 143.23 % 3.88 % 2.5 EIGHTCO
HOLDINGS INC. NOTES
TO CONSOLIDATED FINANCIAL STATEMENTS For
the Years ended December 31, 2023 and 2022 16 CONVERTIBLE NOTE PAYABLE (continued) On
April 5, 2023, the warrants issued under the March 2023 Offering were adjusted under the terms and conditions to a strike price of $ 2.01 3,387,604 3,387,604
Dividend Yield Expected Volatility Risk-free Interest Rate Expected Life
Hudson Bay Warrant; March 2023 0.00 % 143.81 % 3.67 % 2.5
Palladium Capital Warrant; March 2023 0.00 % 143.81 % 3.67 % 2.5 On
October 23, 2023 (the “Effective Date”), the Company entered into a Prepayment and Redemption Agreement (the “Prepayment
Agreement”), by and between the Company and an accredited investor (the “Investor”), pursuant to which, among things,
the Company agreed to prepay the Notes (as defined below) and to redeem the March 2023 Warrant (as defined below), subject to the conditions
set forth therein. As
previously disclosed, pursuant to the Note Securities Purchase Agreement, the Company sold to the Investor the January 2022 Note, of
which an aggregate principal amount of $ 2,000,000
remains outstanding. In addition, pursuant to
the Securities Purchase Agreement (together with the Note Securities Purchase Agreement, the “SPAs”) the Company sold to
Hudson Bay the March 2023 Note, of which the entire aggregate principal amount remains outstanding (together with the January 2022 Note,
the “Notes”) and the March 2023 Warrant Common Stock. Pursuant to the Prepayment
Agreement, the Company agreed to make an aggregate payment of $ 8,215,000 3,000,000 2,000,000 340,000 660,000 150,000 2,275,000 3,300,000 Any
cash payments required to be made pursuant to the terms of the Notes shall be suspended as long as the Company timely makes the payments
set forth in the Prepayment Agreement and no Event of Default (as defined in the Notes) (or an event that with the passage of time or
the giving of notice would result in an Event of Default) occurs and is continuing. In addition, upon receipt by Hudson Bay of the Initial
Payment, all of the aggregate principal amount outstanding of the March 2023 Note will no longer be convertible into shares of Common
Stock, provided Upon
receipt by Hudson Bay of the Aggregate Payment Amount, the SPAs, the Notes, the March 2023 Warrant and any other transaction documents
related to the SPAs shall terminate and be of no further force or effect, other than certain indemnification obligations in the SPAs.
In the event that the conditions to closing shall not have occurred by on or before the fifth (5th) business day following the Effective
Date, subject to certain conditions, Hudson Bay has the option to terminate the Prepayment Agreement at the close of business on such
date. EIGHTCO
HOLDINGS INC. NOTES
TO CONSOLIDATED FINANCIAL STATEMENTS For
the Years ended December 31, 2023 and 2022 16 CONVERTIBLE NOTE PAYABLE (continued) January
2022 Offering On
January 26, 2022, the Company, entered into a Securities Purchase Agreement (the “Note Securities Purchase Agreement”) with
an accredited investor (the “Note Investor”) for the issuance and sale of a Senior Convertible Note with an initial principal
amount of $ 33,333,333 10.00 30,000,000 3,333,333 66,667 10.00 1,067 10.00 3,905,548 7,798,881 3,333,333 3,905,548 560,000 18 On
July 28, 2022, the Company entered into an Amendment Agreement (the “July 2022 Amendment Agreement”) with the Note Investor
to amend the Note Securities Purchase Agreement, the January 2022 Note, and that certain January 2022 Registration Rights Agreement. Pursuant
to the July 2022 Amendment Agreement, the Company released an aggregate of $ 29,000,000 50 22,000,000 22,000,000 1.06 200 200 301,007 As
a result of the Adjustment, the exercise price of (i) warrants to purchase up to 15,467 66,667 30,000 1.06 The
July 2022 Amendment Agreement amends the January 2022 Note to permit the Company to enter into technology license agreements which obligate
the Company to make cash payments of up to $ 10,000,000 5,000 500,000 10,000,000 The
July 2022 Amendment Agreement grants the holder of the January 2022 Note the right, at any time after December 27, 2023, to force the
Company to redeem all or any portion of the outstanding principal, interest or penalties on the January 2022 Note. The
parties also amended the Company’s carve out to its financing standstill as set forth in the July 2022 Amendment Agreement. EIGHTCO
HOLDINGS INC. NOTES
TO CONSOLIDATED FINANCIAL STATEMENTS For
the Years ended December 31, 2023 and 2022 16 CONVERTIBLE NOTE PAYABLE (continued) On
September 14, 2022, the Company and the Note Investor entered into a waiver (the “Waiver”) to permit, subject to the terms
and conditions set forth therein, the entry into a purchase agreement for Forever 8. Pursuant to the Waiver, the conversion price and
exercise price of the January 2022 Note and the January 2022 Warrants, respectively, were voluntarily and irrevocably adjusted to equal
$ 50.00 As
a result of the adjustment of the January 2022 Note and January 2022 Warrant conversion and exercise price, respectively, in the Waiver,
the exercise price of (i) warrants to purchase up to 15,467 66,667 30,000 50.00 On
January 6, 2023, the Company entered into a Second Amendment Agreement (the “Second Amendment Agreement”) with Hudson Bay
to amend the (i) Note Securities Purchase Agreement, (ii) the January 2022 Note, (iii) the January 2022 Registration Rights Agreement,
and (iv) the January 2022 Warrant. Pursuant
to the Second Amendment Agreement, the conversion price of the balance of the January 2022 Note that remains outstanding was voluntarily
adjusted to $ 10.00 The
Second Amendment Agreement grants the Company the right to redeem all or a portion of the outstanding amount of the January 2022 Note
(the “Redemption Right”) upon 10 The
Second Amendment Agreement provides that if Hudson Bay converts any portion of the January 2022 Note during the 10 20 10.00 As
a result of the voluntary adjustment to the conversion price of the January 2022 Note, the exercise price of the January 2022 Warrant
was automatically adjusted to $ 10.00 3,333,333 2,220,000 1,500,000 11.00 200,000 10.00 11.00 720,000 0.01 11.00 720,000 The
Second Amendment Agreement required the Company to provide each stockholder entitled to vote at the next special or annual meeting of
stockholders of the Company, which was required to be held no later than April 1, 2023, a proxy statement soliciting each such stockholder’s
affirmative vote at the stockholder meeting for approving the increase of the authorized shares of common stock from 250,000,000 500,000,000 The
warrants issued by the Company were modified to reduce the exercise price, which also increased the number of warrants to purchase common
stock. The warrant modification expense of $ 43,344,150 0.32
Dividend Yield Expected Volatility Risk-free Interest Rate Expected Life
Hudson Bay Warrant; as adjusted January 2023 0.00 % 142.28 % 4.10 % 2.5
Palladium Capital Warrant; as adjusted January 2023 0.00 % 142.28 % 4.10 % 2.5
BHP Warrant; as adjusted January 2023 0.00 % 142.28 % 4.10 % 2.5 EIGHTCO
HOLDINGS INC. NOTES
TO CONSOLIDATED FINANCIAL STATEMENTS For
the Years ended December 31,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12 Months Ended</t>
        </is>
      </c>
    </row>
    <row r="2">
      <c r="B2" s="2" t="inlineStr">
        <is>
          <t>Dec. 31, 2023</t>
        </is>
      </c>
    </row>
    <row r="3">
      <c r="A3" s="3" t="inlineStr">
        <is>
          <t>Convertible Notes Payable Related Parties</t>
        </is>
      </c>
      <c r="B3" s="4" t="inlineStr">
        <is>
          <t xml:space="preserve"> </t>
        </is>
      </c>
    </row>
    <row r="4">
      <c r="A4" s="4" t="inlineStr">
        <is>
          <t>CONVERTIBLE NOTES PAYABLE – RELATED PARTIES</t>
        </is>
      </c>
      <c r="B4" s="4" t="inlineStr">
        <is>
          <t xml:space="preserve">17 CONVERTIBLE NOTES PAYABLE – RELATED PARTIES The
convertible notes payable, related party were issued as part of consideration for the acquisition of Forever 8. The discount was calculated
based on the fair value of the instrument as of October 1, 2022. Please see 3. Acquisitions SCHEDULE OF CONVERTIBLE NOTES PAYABLE RELATED PARTIES
December 31, 2023 December 31, 2022
Notes payable, 10 27,383,700 27,500,000
Less: current portion 11,500,000 -
Notes payable, long-term potion $ 15,883,700 $ 27,500,000
Less: debt discount 1,750,000 2,750,000
Notes payable, long-term portion, net 14,133,700 24,750,000 Interest expense under convertible notes payable – related parties
was $ 3,878,696 937,500 1,000,000 2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8.
INCOME TAXES Eightco
Holdings Inc. is taxed as a corporation and pays corporate federal, state and local taxes on income. Forever
8 Fund, LLC, BlockHiro, LLC and Cryptyde Shares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Forever
8 UK Ltd. is taxed as a corporation and pays foreign taxes on income. F8
Fund EU Holdings BV is taxed as a corporation and pays foreign taxes on income. Components
of income before income taxes were as follows: SCHEDULE OF COMPONENTS OF INCOME BEFORE INCOME TAXES
2023 2022
United States $ (67,719,971 ) $ (46,850,995 )
Foreign (600,443 ) (768,062 )
Income before income tax expense $ (68,320,414 ) $ (47,619,057 ) The
tax effects of temporary differences that give rise to deferred tax assets or liabilities are presented below: SCHEDULE OF DEFERRED TAX ASSETS AND LIABILITIES
2023 2022
Deferred tax assets:
Stock-based compensation $ (8,387 ) $ 154,298
Goodwill and intangibles 270,574 54,453
Leases - 14,808
Reserves 140,143 -
Net operating loss carryforwards 8,755,550 4,419,519
Less: valuation allowance (9,157,880 ) (4,628,672 )
Net deferred tax assets $ - $ 14,406
Deferred tax liabilities:
Right of use assets $ - (14,406 )
Property and equipment $ (82,104 ) (82,104 )
Net deferred tax liabilities $ (82,104 ) $ (96,510 )
Net deferred taxes $ (82,104 ) $ (82,104 ) The
income tax provision consists of the following: SCHEDULE OF INCOME TAX PROVISION
2023 2022
Current:
Federal $ - $ (172,997 )
State - -
Foreign - -
Total current - (172,997 )
Deferred:
Federal (4,415,124 ) (4,150,207 )
State - -
Foreign (114,084 ) 145,932
Less: change in valuation allowance 4,529,208 4,004,275
Total deferred - -
Total income tax provision $ - $ (172,997 ) A
reconciliation of the statutory federal income tax rate to the Company’s effective tax rate is as follows: SCHEDULE OF RECONCILIATION OF STATUTORY FEDERAL INCOME TAX
2023 2022
Tax at federal statutory rate 21.0 % 21.0 %
Income from pass-through entities taxable to noncontrolling interests 0.0 % -0.1 %
Warrant valuation -14.5 % -11.2 %
Nondeductible expenses -0.1 % -0.7 %
State and local income taxes 0.0 % 0.0 %
Foreign income not subject to U.S. federal taxes -0.2 % -0.3 %
U.S. income taxes subject to valuation allowance -6.2 % -8.7 %
Other 0.0 % 0.4 %
Total income tax provision 0.0 % 0.4 % Income
tax (benefit) expense for the years ended December 31, 2023 and 2022 was $ 0 172,997 The
Company’s policy is to record interest and penalties associated with unrecognized tax benefits as additional income taxes in the
statement of operations. As of January 1, 2023, the Company had no unrecognized tax benefits and no charge during 2023, and accordingly,
the Company did not recognize any interest or penalties during 2023 related to unrecognized tax benefits. There is no accrual for uncertain
tax positions as of December 31, 2023. The
Company files U.S. income tax returns and a state income tax return. With few exceptions, the U.S. and state income tax returns filed
for the tax years ending on December 31, 2021 and thereafter are subject to examination by the relevant taxing authorities. As
of December 31, 2023, the Company had a net operating loss carryforward for federal income tax purposes of approximately $ 8,755,550 EIGHTCO
HOLDINGS, INC. NOTES
TO CONSOLIDATED FINANCIAL STATEMENTS For
the Years ended December 31, 2023 and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9.
STOCKHOLDERS’ EQUITY Common
Stock. 100 Common
stock issuances during the year ended December 31, 2023: From
January 1, 2023 through December 31, 2023, the Company issued a total of 774,733 7,743,333 On
January 26, 2023, the Company issued a total of 20,550 571,200 On
January 26, 2023, the Company issued a total of 2,700 91,800 On
April 14, 2023, the Company issued 95,112 On
September 22, 2023, the Company issued 150,000 On
November 10, 2023, the Company issued 25,000 During
the year ended December 31, 2023, the Company issued 2,544,592 Common
stock issuances during the year ended December 31, 2022: On
June 29, 2022, Vinco Ventures, Inc. distributed 100 376,105 On
May 18, 2022, the Company issued warrants to warrant holders of the Former Parent to purchase up to 204,404 0.001 On
January 26, 2022, the Company, with respect to certain sections, entered into a Securities Purchase Agreement (the “Equity Private
Placement”) with an accredited investor (the “Equity Investor”) for the issuance of a (i) 30,000 30,000 8.00 4,800 8.00 12,000,000 During
August 2022, the Company issued 30,000 1,590,000 On
August 29, 2022, the Company issued 6,000 609,000 On
September 7, 2022, the Company issued 2,250 152,125 On
September 27, 2022, the Company approved the issuance of 19,500 663,000 As
of December 31, 2023 and 2022, the Company had 4,706,419 633,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Operating
Leases On
April 26, 2022, the Company entered into an assignment and assumption agreement with Vinco Ventures, Inc. whereby the parties agreed
to transfer and assign to Eightco Holdings Inc. the lease agreement dated July 16, 2021 by and between Abdi R. Boozer-Jomehri (d/b/a
Safety Harbor Centre, Inc.) and Edison Nation, LLC, a 100 98,736 4.5 On
October 19, 2022, the Company entered into a commercial lease agreement with Foxx Trot Tango, LLC to lease approximately 25 250,000 87,500 Rent expense for the years ended December 31, 2023 and 2022 was $ 849,575 795,959 EIGHTCO
HOLDINGS INC. NOTES
TO CONSOLIDATED FINANCIAL STATEMENTS For
the Years ended December 31, 2023 and 2022 2 0.
COMMITMENTS AND CONTINGENCIES (continued) Emmersive
Sellers: On
February 25, 2022, the Former Parent and Emmersive entered into a Termination and Release Agreement, terminating certain transaction
documents dated April 17, 2021, and a Milestone Agreement for the earnout shares to be earned and any remaining consideration to be paid
by Eightco Holdings Inc. with an effective date of the agreements upon the spin-off being declared effective (“Effective Date”)
Upon the spinoff, the agreements release Emmersive of the opportunity to earn the additional shares of common stock of the Former Parent
from the Asset Contribution Agreement. The contingent consideration to be paid by Eightco Holdings Inc. upon the successful completion
of the spin-off are described below: Earned
Shares: Issuance of 6,000 609,000 Milestone
1: 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 Milestone
2: 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 Milestone
3: 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 None
of the above milestones were met as of December 31, 2023. EIGHTCO
HOLDINGS INC. NOTES
TO CONSOLIDATED FINANCIAL STATEMENTS For
the Years ended December 31,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ING REPORTING</t>
        </is>
      </c>
      <c r="B1" s="2" t="inlineStr">
        <is>
          <t>12 Months Ended</t>
        </is>
      </c>
    </row>
    <row r="2">
      <c r="B2" s="2" t="inlineStr">
        <is>
          <t>Dec. 31, 2023</t>
        </is>
      </c>
    </row>
    <row r="3">
      <c r="A3" s="3" t="inlineStr">
        <is>
          <t>Segment Reporting [Abstract]</t>
        </is>
      </c>
      <c r="B3" s="4" t="inlineStr">
        <is>
          <t xml:space="preserve"> </t>
        </is>
      </c>
    </row>
    <row r="4">
      <c r="A4" s="4" t="inlineStr">
        <is>
          <t>SEGMENTING REPORTING</t>
        </is>
      </c>
      <c r="B4" s="4" t="inlineStr">
        <is>
          <t xml:space="preserve">21.
SEGMENTING REPORTING The Company’s principal operating segments coincide with the
types of products to be sold. The products from which revenues are derived are consistent with the reporting structure of the Company’s
internal organization. The Company’s two reportable segments for the years ended December 31, 2023 were the Inventory Management
Solutions segment and the Corrugated segment. The Company’s chief operating decision maker has been identified as the Chairman and
CEO, who reviews operating results to make decisions about allocating resources and assessing performance for the entire Company. Segment
information is presented based upon the Company’s management organization structure as of December 31, 2023 and the distinctive
nature of each segment. Future changes to this internal financial structure may result in changes to the reportable segments disclosed.
There are no inter-segment revenue transactions and, therefore, revenues are only to external customers. Segment
operating profit is determined based upon internal performance measures used by the chief operating decision 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year ended December 31, 2023 and 2022 was as follows: SCHEDULE OF BUSINESS SEGMENTS
2023 2022
For the Years Ended December 31,
2023 2022
Revenues:
Inventory Management Solutions $ 67,568,353 $ 23,785,070
Corrugated 7,729,131 8,035,709
Total segment and consolidated revenues $ 75,297,484 $ 31,820,779
Cost of revenues:
Inventory Management Solutions $ 61,308,561 $ 23,554,550
Corrugated 5,496,462 6,072,319
Total segment and consolidated cost of revenues $ 66,805,023 $ 29,626,869
Gross profit:
Inventory Management Solutions $ 6,259,792 $ 230,520
Corrugated 2,232,669 1,963,390
Total segment and consolidated gross profit $ 8,492,461 $ 2,193,910
Income from operations:
Inventory Management Solutions $ (3,063,241 ) $ (3,034,702 )
Corrugated 702,645 391,139
Corporate (7,116,576 ) (12,863,941 )
Total segment and consolidated income from operations $ (9,477,172 ) $ (15,507,504 )
Depreciation and amortization:
Inventory Management Solutions $ 2,830,306 $ 578,608
Corrugated 214,225 270,325
Total segment and consolidated depreciation and amortization $ 3,044,531 $ 848,933
Revenues by geography:
North America $ 14,634,111 $ 19,020,719
Europe 60,663,373 12,800,060
Total geography and consolidated revenues $ 75,297,484 $ 31,820,779
Segment capital expenditures:
Inventory Management Solutions $ 51,922,852 $ 1,775,748
Corrugated 2,967,629 105,703
Corporate 2,409,913 -
Total segment and consolidated capital expenditures $ 57,300,394 $ 1,881,451
Segment total assets:
Inventory Management Solutions $ 50,023,910 $ 49,572,768
Corrugated 2,967,629 3,109,690
Corporate 2,419,904 5,918,141
Total segment and consolidated assets $ 55,411,443 $ 58,600,599 EIGHTCO
HOLDINGS INC. NOTES
TO CONSOLIDATED FINANCIAL STATEMENTS For
the Years ended December 31,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Nasdaq
Staff Determination On
March 28, 2024, we received a letter from the Listing Qualifications Department of Nasdaq indicating that the Company has not regained
compliance with Nasdaq Listing Rule 5810(c)(3)(A) and is not eligible for a second 180 day period. The Company has not regained compliance
with the Rule and is not eligible for a second 180 day period. Specifically, the Company does not comply with the $ 5,000,000 Accordingly,
unless the Company requests an appeal of this determination as described in further detail below, we have determined that the Company’s
securities will be scheduled for delisting from The Nasdaq Capital Market and will be suspended at the opening of business on April 8,
2024, and a Form 25-NSE will be filed with the Securities and Exchange Commission (the “SEC”), which will remove the Company’s
securities from listing and registration on The Nasdaq Stock Market. We
intend on appealing the Staff’s determination to a Hearings Panel (the “Panel”), pursuant to the procedures set forth
in the Nasdaq Listing Rule 5800 Series. A hearing request will stay the suspension of the Company’s securities and the filing of
the Form 25-NSE pending the Panel’s decision. O’Donnell
Severance Agreement On
March 17, 2024, Kevin O’Donnell resigned as Executive Chairman and Interim Chief Executive Officer of the Company, effective immediately.
Mr. O’Donnell’s resignation was not the result of any disagreement regarding any matter relating to the Company’s operations,
policies, or practices. In
connection with Mr. O’Donnell’s resignation from these positions, on March 17, 2024, the Company and Kevin O’Donnell
entered into a General Release and Severance Agreement (the “O’Donnell Severance Agreement”), effective as of March
17, 2024 (the “O’Donnell Effective Date”). The O’Donnell Severance Agreement terminated of the amended and restated
employment agreement, by and between the Company and Mr. O’Donnell, effective as of October 21, 2022 (the “O’Donnell
Employment Agreement”). Pursuant to the O’Donnell Severance Agreement, as of the O’Donnell Effective Date, the O’Donnell
Employment Agreement shall terminate forever, and no party shall have any further obligation or liability thereunder except as related
to any obligations that survive employment termination, including but not limited to the obligations set forth under the Employee Confidential
Disclosure, Invention Assignment, Non-Competition, Non-Solicitation and Non-Interference Agreement, attached to the O’Donnell Employment
Agreement. Pursuant
to the O’Donnell Severance Agreement, the Company will provide Mr. O’Donnell with (i) back pay wages through the Separation
Date in the amount of $ 138,000 Seller
Notes Amendment On
March 17, 2024, the Company entered into an agreement to amend certain provisions of the Seller Notes (the “Seller Notes Amendment”)
previously issued under the terms of the Membership Interest Purchase Agreement dated February 14, 2022 between the Company, Forever
8, LLC (“Forever 8”) ,
the member of Forever 8 and Paul Vassilakos. Pursuant to the Seller Notes Amendment, the Sellers agreed, among other things, to (i) forgive,
without the payment of any additional consideration, accrued interest on the Seller Notes in an aggregate amount of approximately $ 3.0 1.1 1.4 Appointment of Paul
Vassilakos as Executive Chairman and Chief Executive Officer Mr.
Vassilakos, age 47, has served as a director of Adamas One Corp. (NASDAQ) since October 2021. Mr. Vassilakos co-founded, and since July
2020 has been a partner of Forever 8 Fund, LLC, a subsidiary of Eightco Holdings Inc., a consumer products inventory capital provider.
Since 2013 Mr. Vassilakos has served and held various Board, CEO and CFO positions on several publicly listed companies. In July 2007,
Mr. Vassilakos founded Petrina Advisors, Inc., a privately held advisory firm formed to provide investment banking services for public
and privately held companies, and has served as its President since its formation. Mr. Vassilakos also founded and has served as the
President of Petrina Properties Ltd., a privately held real estate holding company, since December 2006. Earlier in his career, Mr. Vassilakos
was engaged as a consultant to assist several SPACs with business combinations. Mr. Vassilakos started his career an Analyst at Salomon
Smith Barney’s New York Investment Banking Division and later as an Associate within the Greek Coverage Group of Citigroup Inc.’s
UK Investment Banking Division. While attending university, Mr. Vassilakos was a Registered Securities Representative at Paine Webber
CSC - DJS Securities Ltd, during which time he provided securities brokerage services to private clients. Mr. Vassilakos holds a Bachelor
of Science in finance from the Leonard N. Stern Undergraduate School of Business and was a licensed Registered Securities Representative
(Series 7 and 63) from February 1996 to February 2002. EIGHTCO
HOLDINGS INC. NOTES
TO CONSOLIDATED FINANCIAL STATEMENTS For
the Years ended December 31, 2023 and 2022 22.
SUBSEQUENT EVENTS (continued) There
is no family relationship between Mr. Vassilakos and any director or executive officer of the Company. In
connection with Mr. Vassilakos’ appointment as the Executive Chairman and Chief Executive Officer of the Company, on March 17,
2024, the Company and Mr. Vassilakos entered into an Employment Agreement (the “Vassilakos Employment Agreement”), which
supersedes and replaces the Employment Agreement dated October 16, 2022, by and between Mr. Vassilakos, the Company and Forever 8. The
Vassilakos Employment Agreement provides for an initial term of two year, unless earlier terminated in accordance therein, and automatic
renewals for successive one (1) year terms unless either party provides timely written notice otherwise. Pursuant
to the terms of the Vassilakos Employment Agreement, Mr. Vassilakos will be entitled to a base salary payable at the annualized rate
of $ 300,000 Mr.
Vassilakos will be eligible to participate in all health, medical, dental and life insurance policies offered to employees of the Company,
and the Company will pay all applicable premiums. The Company will reimburse Mr. Vassilakos for all reasonable out-of-pocket expenses
incurred by him in the conduct of the Company’s business. The Vassilakos Employment Agreement provides Mr. Vassilakos with four
(4) weeks of paid vacation and five (5) days of paid personal time. The Vassilakos Employment Agreement also provides Mr. Vassilakos
with liability insurance coverage and shall reimburse certain financial planning expenses incurred by Mr. Vassilakos. Pursuant to the
terms and provisions of the Vassilakos Employment Agreement, Mr. Vassilakos and the Company have entered into a standard indemnification
agreement (the “Indemnification Agreement”). In
the event the Company terminates Mr. Vassilakos’ employment without cause (as defined in the Vassilakos Employment Agreement),
Mr. Vassilakos will receive (i) the Accrued Obligations (as defined in the Vassilakos Employment Agreement) and (ii) severance in the
amount of equal to the Vassilakos Base Salary for twelve (12) months, less applicable payroll deductions and tax withholdings. In addition,
this termination will cause the vesting of all equity awards subject to the terms of the Plan held by Mr. Vassilakos and entitle Mr.
Vassilakos to reimbursement of premiums associated with the continuation of health insurance benefits provided under the Vassilakos Employment
Agreement during the remaining Term of Employment (as defined in the Vassilakos Employment Agreement). On
March 17, 2024, the Board approved grants of fully vested stock options in the aggregate amount of 451,560 648,110 On
March 17, 2024, the Board approved compensation for services to be rendered by its independent directors in 2024 in the following amounts:
(i) $ 40,000 42,500 100,000 0.82 five On
March 15, 2024, Forever 8 Fund, LLC (“Forever 8”) entered into the Series D Loan and Security Agreement (the “Series
D Agreement”), with the lenders party thereto from to time (collectively, the “Lenders”) for an amount of up to $ 5,000,000 In
connection with the Series D Agreement, on March 15, 2024, Forever 8 also entered into a Subordination Agreement (the “Subordination
Agreement”) with each of the Lenders, the several individuals, financial institutions or entities from time to time party thereto
(collectively, the “Senior Lenders”) and the collateral agent for the Senior Lenders. Forever 8 additionally entered into
an Intercreditor Agreement (the “Intercreditor Agreement”) with the lenders party thereto and the collateral agent for such
lenders. EIGHTCO
HOLDINGS INC. NOTES
TO CONSOLIDATED FINANCIAL STATEMENTS For
the Years ended December 31, 2023 and 2022 22.
SUBSEQUENT EVENTS (continued) McFadden Severance
Agreement On February 26, 2024, the Company and Brian McFadden
entered into General Release and Severance Agreement, (the “McFadden Severance Agreement”), effective as of the eighth day
following the McFadden Severance Agreement (the “McFadden Effective Date”) in connection with Mr. McFadden’s resignation
as Chief Executive Officer of the Company, effective as of December 31, 2023 (the “Separation Date”). Pursuant to the McFadden
Severance Agreement, Mr. McFadden is eligible to receive $ 146,683
36,670.75
In consideration of the McFadden Severance Agreement,
the release therein and Mr. McFadden’s resignation as Chief Executive Officer of the Company, the Company shall provide Mr. McFadden
severance pay in the gross amount of amount of $ 422,500 105,625
128,811
0.82
Pursuant to the McFadden
Severance Agreement, the Company shall also reimburse to Mr. McFadden the premiums associated with the continuation of Mr. McFadden’s
health insurance for the period commencing on the Separation Date through December 31, 2024, pursuant to applicable law, and approved
but unpaid business expenses through the Separation Date within 30 days following McFadden Effective Date. Pursuant to the McFadden Severance Agreement, as
of the Separation Date, the amended and restated employment agreement, by and between the Company and Mr. McFadden, effective as of September
27, 2022 (the “McFadden Employment Agreement”), shall terminate forever, and no party shall have any further obligation or
liability thereunder except as related to any obligations that survive employment termination, including but not limited to the obligations
set forth under the Employee Confidential Disclosure, Invention Assignment, Non-Competition, Non-Solicitation and Non-Interference Agreement
(the “Restrictive Covenants Agreement”), attached to the McFadden Employment Agreement. Notwithstanding the foregoing, the
Company has agreed to waive certain post-termination obligations as related to certain non-competition and non-compete provisions in
the Restrictive Covenants Agreement. Pursuant to the McFadden Severance Agreement, for
a period of 8 weeks following the Separation Date, Mr. McFadden has agreed to reasonably cooperate with the Company in the transition
of positions. Additionally, Mr. McFadden shall remain a director of the Company’s board of directors (the “Board”)
under the standard terms, conditions, and bylaws of the Company from the Separation Date through March 31, 2024, at which time Mr. McFadden
shall resign from the Board. The McFadden Severance Agreement also provides for a mutual waiver and release of any claims in connection
with Mr. McFadden’s employment, separation and departure from the Company, and for certain customary covenants regarding confidentiality. On March 17,
2024, the Board approved the entry by the Company into the First Amendment to McFadden Severance Agreement to amend Mr. McFadden’s
end date of service on the Board to March 17, 2024. EIGHTCO
HOLDINGS INC. NOTES
TO CONSOLIDATED FINANCIAL STATEMENTS For
the Years ended December 31, 2023 and 2022 22.
SUBSEQUENT EVENTS (continued) Vroman Severance
Agreement and Consulting Agreement On February 26, 2024, the Company and Brett Vroman
entered into General Release and Severance Agreement, (the “Vroman Severance Agreement”), effective as of the eighth date
following the Vroman Severance Agreement (the “Vroman Effective Date”) in connection with the termination of the amended
and restated employment agreement, by and between the Company and Mr. Vroman, effective as of September 27, 2022 (the “Vroman Employment
Agreement”). Pursuant to the Vroman Severance Agreement, as of the Separation Date, the Vroman Employment Agreement shall terminate
forever, and no party shall have any further obligation or liability thereunder except as related to any obligations that survive employment
termination, including but not limited to the obligations set forth under the Employee Confidential Disclosure, Invention Assignment,
Non-Competition, Non-Solicitation and Non-Interference Agreement, attached to the Vroman Employment Agreement. Additionally, on February 22, 2024, the Company
and CXO Lite, LLC, a limited liability company organized under the laws of Pennsylvania, of which Mr. Vroman is the sole member, entered
into a consulting agreement (the “Consulting Agreement”) pursuant to which Mr. Vroman shall be engaged and continue to serve
the Company as its Chief Financial Officer. Pursuant to the Consulting Agreement, the Company has agreed to compensate Mr. Vroman at
a rate of $ 10,000
Pursuant to the Vroman Severance Agreement, the Company will provide Mr.
Vroman with (i) back pay wages through the Separation Date in the amount of $ 151,615.46 Appointment of Interim Chief Executive Officer On February 22, 2024, the Board appointed Kevin O’Donnell
as Interim Chief Executive Officer of the Company, effective as of the Separation Date, to serve until a successor is chosen and qualified,
or until his earlier resignation or removal. There is no family relationship between Mr. O’Donnell
and any director or executive officer of the Company. There are no transactions between Mr. O’Donnell and the Company that would
be required to be reported under Item 404(a) of Regulation S-K of the Securities Exchange Act of 1934, as amended. Issuance of Common Stock On
January 30, 2024, the Company issued 56,235 34,866 On
February 22, 2024, the Company issued 42,424 23,333 On
February 28, 2024, the Company issued 77,500 48,050 On
February 22, 2024, the Company issued 128,894 79,914 On March 27, 2024, the Company issued 1,399,994 1,147,995 On March 27, 2024, the Company issued 300,000 186,000 On March 27, 2024, the Company issued 256,098 158,781 On March 27, 2024, the Company issued 865,856 710,000 On March 27, 2024, the Company issued 252,169 206,799 On March 27, 2024, the Company issued 120,974 99,199 On March 28, 2024, the Company issued 73,171 6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bt discount</t>
        </is>
      </c>
      <c r="B3" s="5" t="n">
        <v>277750</v>
      </c>
      <c r="C3" s="4" t="inlineStr">
        <is>
          <t xml:space="preserve"> </t>
        </is>
      </c>
    </row>
    <row r="4">
      <c r="A4" s="4" t="inlineStr">
        <is>
          <t>Preferred stock, par valu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01</v>
      </c>
      <c r="C8" s="7" t="n">
        <v>0.001</v>
      </c>
    </row>
    <row r="9">
      <c r="A9" s="4" t="inlineStr">
        <is>
          <t>Common stock, shares authorized</t>
        </is>
      </c>
      <c r="B9" s="6" t="n">
        <v>500000000</v>
      </c>
      <c r="C9" s="6" t="n">
        <v>500000000</v>
      </c>
    </row>
    <row r="10">
      <c r="A10" s="4" t="inlineStr">
        <is>
          <t>Common stock, shares issued</t>
        </is>
      </c>
      <c r="B10" s="6" t="n">
        <v>4706419</v>
      </c>
      <c r="C10" s="6" t="n">
        <v>633365</v>
      </c>
    </row>
    <row r="11">
      <c r="A11" s="4" t="inlineStr">
        <is>
          <t>Common stock, shares outstanding</t>
        </is>
      </c>
      <c r="B11" s="6" t="n">
        <v>4706419</v>
      </c>
      <c r="C11" s="6" t="n">
        <v>633365</v>
      </c>
    </row>
    <row r="12">
      <c r="A12" s="4" t="inlineStr">
        <is>
          <t>Non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bt discount, related parties</t>
        </is>
      </c>
      <c r="B14" s="5" t="n">
        <v>0</v>
      </c>
      <c r="C14" s="5" t="n">
        <v>1831828</v>
      </c>
    </row>
    <row r="15">
      <c r="A15" s="4" t="inlineStr">
        <is>
          <t>Related Party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ebt discount, related parties</t>
        </is>
      </c>
      <c r="B17" s="5" t="n">
        <v>1750000</v>
      </c>
      <c r="C17" s="5" t="n">
        <v>2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rse Stock Split</t>
        </is>
      </c>
      <c r="B4" s="4" t="inlineStr">
        <is>
          <t xml:space="preserve">Reverse
Stock Split 1-for-50 0.001 </t>
        </is>
      </c>
    </row>
    <row r="5">
      <c r="A5" s="4" t="inlineStr">
        <is>
          <t>Use of Estimates</t>
        </is>
      </c>
      <c r="B5" s="4" t="inlineStr">
        <is>
          <t xml:space="preserve">Use
of Estimates </t>
        </is>
      </c>
    </row>
    <row r="6">
      <c r="A6" s="4" t="inlineStr">
        <is>
          <t>Business Combinations</t>
        </is>
      </c>
      <c r="B6" s="4" t="inlineStr">
        <is>
          <t xml:space="preserve">Business
Combinations </t>
        </is>
      </c>
    </row>
    <row r="7">
      <c r="A7" s="4" t="inlineStr">
        <is>
          <t>Cash and Cash Equivalents</t>
        </is>
      </c>
      <c r="B7" s="4" t="inlineStr">
        <is>
          <t xml:space="preserve">Cash
and Cash Equivalents </t>
        </is>
      </c>
    </row>
    <row r="8">
      <c r="A8" s="4" t="inlineStr">
        <is>
          <t>Restricted Cash</t>
        </is>
      </c>
      <c r="B8" s="4" t="inlineStr">
        <is>
          <t xml:space="preserve">Restricted
Cash </t>
        </is>
      </c>
    </row>
    <row r="9">
      <c r="A9" s="4" t="inlineStr">
        <is>
          <t>Accounts Receivable</t>
        </is>
      </c>
      <c r="B9" s="4" t="inlineStr">
        <is>
          <t xml:space="preserve">Accounts
Receivable .
Accounts receivable are carried at their contractual amounts, less an estimated allowance for credit losses. Management estimates the
allowance for credit losses using a loss-rate approach based on historical loss information 67,350 46,705 27% </t>
        </is>
      </c>
    </row>
    <row r="10">
      <c r="A10" s="4" t="inlineStr">
        <is>
          <t>Inventories</t>
        </is>
      </c>
      <c r="B10" s="4" t="inlineStr">
        <is>
          <t xml:space="preserve">Inventories </t>
        </is>
      </c>
    </row>
    <row r="11">
      <c r="A11" s="4" t="inlineStr">
        <is>
          <t>Property and Equipment</t>
        </is>
      </c>
      <c r="B11" s="4" t="inlineStr">
        <is>
          <t xml:space="preserve">Property
and Equipment 3 5 5 7 6 10 10 15 5 5 5 7 40 </t>
        </is>
      </c>
    </row>
    <row r="12">
      <c r="A12" s="4" t="inlineStr">
        <is>
          <t>Intangible Assets and Long-lived Assets</t>
        </is>
      </c>
      <c r="B12" s="4" t="inlineStr">
        <is>
          <t xml:space="preserve">Intangible
Assets and Long-lived Assets 292,748 1,300,000 </t>
        </is>
      </c>
    </row>
    <row r="13">
      <c r="A13" s="4" t="inlineStr">
        <is>
          <t>Goodwill</t>
        </is>
      </c>
      <c r="B13" s="4" t="inlineStr">
        <is>
          <t xml:space="preserve">Goodwill EIGHTCO
HOLDINGS INC. NOTES
TO CONSOLIDATED FINANCIAL STATEMENTS For
the Years ended December 31, 2023 and 2022 2.
SUMMARY OF SIGNIFICANT ACCOUNTING POLICIES (continued) </t>
        </is>
      </c>
    </row>
    <row r="14">
      <c r="A14" s="4" t="inlineStr">
        <is>
          <t>Contingent Liabilities</t>
        </is>
      </c>
      <c r="B14" s="4" t="inlineStr">
        <is>
          <t xml:space="preserve">Contingent
Liabilities </t>
        </is>
      </c>
    </row>
    <row r="15">
      <c r="A15" s="4" t="inlineStr">
        <is>
          <t>Warrants</t>
        </is>
      </c>
      <c r="B15" s="4" t="inlineStr">
        <is>
          <t>Warrants The
Company classifies a warrant to purchase shares of its common stock as equity on its consolidated balance sheets as this warrant is a
free-standing financial instrument that is indexed to the Company’s own stock and meets the criteria for equity classification. Each
warrant is initially recorded within equity at the date of grant, net of issuance costs, and is not subsequently re-measured. Changes
in the fair value of the warrant are not recognized after the initial measurement. The warrants will remain classified in equity until
they are exercised or expire.</t>
        </is>
      </c>
    </row>
    <row r="16">
      <c r="A16" s="4" t="inlineStr">
        <is>
          <t>Revenue Recognition</t>
        </is>
      </c>
      <c r="B16" s="4" t="inlineStr">
        <is>
          <t xml:space="preserve">Revenue
Recognition . In
accordance with Financial Accounting Standards Board (“FASB”) Accounting Standards Codification (“ASC”) 606,
Revenue from Contracts with Customers, the Company recognizes revenue when it satisfies performance obligations, by transferring promised
goods or services to customers, in an amount that reflects the consideration to which the Company expects to be entitled in exchange
for fulfilling those performance obligations. Revenue for product sales is recognized upon receipt by the customer. There are no contract
assets or contract liabilities and therefore no unsatisfied performance obligations. One customer represented 71 %
of total revenues for the year ended December 31, 2023. </t>
        </is>
      </c>
    </row>
    <row r="17">
      <c r="A17" s="4" t="inlineStr">
        <is>
          <t>Disaggregation of Revenue</t>
        </is>
      </c>
      <c r="B17" s="4" t="inlineStr">
        <is>
          <t xml:space="preserve">Disaggregation
of Revenue </t>
        </is>
      </c>
    </row>
    <row r="18">
      <c r="A18" s="4" t="inlineStr">
        <is>
          <t>Cost of Revenues</t>
        </is>
      </c>
      <c r="B18" s="4" t="inlineStr">
        <is>
          <t xml:space="preserve">Cost
of Revenues </t>
        </is>
      </c>
    </row>
    <row r="19">
      <c r="A19" s="4" t="inlineStr">
        <is>
          <t>Comprehensive income</t>
        </is>
      </c>
      <c r="B19" s="4" t="inlineStr">
        <is>
          <t xml:space="preserve">Comprehensive
income </t>
        </is>
      </c>
    </row>
    <row r="20">
      <c r="A20" s="4" t="inlineStr">
        <is>
          <t>Foreign Currency Transactions and Translation</t>
        </is>
      </c>
      <c r="B20" s="4" t="inlineStr">
        <is>
          <t xml:space="preserve">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 used for the translation as follows: USD
to EUR – 1 USD to .9009 EUR’s USD
to GBP – 1 USD to .7874 GBP’s </t>
        </is>
      </c>
    </row>
    <row r="21">
      <c r="A21" s="4" t="inlineStr">
        <is>
          <t>Earnings Per Share</t>
        </is>
      </c>
      <c r="B21" s="4" t="inlineStr">
        <is>
          <t xml:space="preserve">Earnings
Per Share SCHEDULE OF EARNINGS PER SHARE COMMON STOCK EQUIVALENTS ANTI DILUTIVE
December 31, 2023 December 31, 2022
Warrants for Former Parent warrant holders - 15,356
Convertible shares under notes payable 2,445,153 194,867
Warrants for noteholders and placement agent 221,084 720,000
Warrants for equity investors and placement agent 728,000 259,200
Shares to be issued to employees and directors - 23,250
Shares reserved for issuance for preferred units of Forever 8 Fund, LLC 215,000 210,000
Convertible notes payable issued in acquisition of Forever 8 Fund, LLC 273,837 275,000
Shares reserved for contingent consideration for acquisition of Forever 8 Fund, LLC 370,000 140,000
Total common stock equivalents 4,253,074 1,837,673 EIGHTCO
HOLDINGS INC. NOTES
TO CONSOLIDATED FINANCIAL STATEMENTS For
the Years ended December 31, 2023 and 2022 2.
SUMMARY OF SIGNIFICANT ACCOUNTING POLICIES (continued) </t>
        </is>
      </c>
    </row>
    <row r="22">
      <c r="A22" s="4" t="inlineStr">
        <is>
          <t>Deferred Financing Costs</t>
        </is>
      </c>
      <c r="B22" s="4" t="inlineStr">
        <is>
          <t xml:space="preserve">Deferred
Financing Costs </t>
        </is>
      </c>
    </row>
    <row r="23">
      <c r="A23" s="4" t="inlineStr">
        <is>
          <t>Income Taxes</t>
        </is>
      </c>
      <c r="B23" s="4" t="inlineStr">
        <is>
          <t xml:space="preserve">Income
Taxes </t>
        </is>
      </c>
    </row>
    <row r="24">
      <c r="A24" s="4" t="inlineStr">
        <is>
          <t>Fair Value Measurements</t>
        </is>
      </c>
      <c r="B24"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31,815,804 </t>
        </is>
      </c>
    </row>
    <row r="25">
      <c r="A25" s="4" t="inlineStr">
        <is>
          <t>Concentration of Credit Risks</t>
        </is>
      </c>
      <c r="B25" s="4" t="inlineStr">
        <is>
          <t xml:space="preserve">Concentration
of Credit Risks 21 </t>
        </is>
      </c>
    </row>
    <row r="26">
      <c r="A26" s="4" t="inlineStr">
        <is>
          <t>Leases</t>
        </is>
      </c>
      <c r="B26" s="4" t="inlineStr">
        <is>
          <t xml:space="preserve">Leases Leases 98,736 </t>
        </is>
      </c>
    </row>
    <row r="27">
      <c r="A27" s="4" t="inlineStr">
        <is>
          <t>Recent Accounting Pronouncements</t>
        </is>
      </c>
      <c r="B27" s="4" t="inlineStr">
        <is>
          <t xml:space="preserve">Recent
Accounting Pronouncements </t>
        </is>
      </c>
    </row>
    <row r="28">
      <c r="A28" s="4" t="inlineStr">
        <is>
          <t>Segment Reporting</t>
        </is>
      </c>
      <c r="B28" s="4" t="inlineStr">
        <is>
          <t>Segment
Repor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INGS PER SHARE COMMON STOCK EQUIVALENTS ANTI DILUTIVE</t>
        </is>
      </c>
      <c r="B4" s="4" t="inlineStr">
        <is>
          <t xml:space="preserve"> SCHEDULE OF EARNINGS PER SHARE COMMON STOCK EQUIVALENTS ANTI DILUTIVE
December 31, 2023 December 31, 2022
Warrants for Former Parent warrant holders - 15,356
Convertible shares under notes payable 2,445,153 194,867
Warrants for noteholders and placement agent 221,084 720,000
Warrants for equity investors and placement agent 728,000 259,200
Shares to be issued to employees and directors - 23,250
Shares reserved for issuance for preferred units of Forever 8 Fund, LLC 215,000 210,000
Convertible notes payable issued in acquisition of Forever 8 Fund, LLC 273,837 275,000
Shares reserved for contingent consideration for acquisition of Forever 8 Fund, LLC 370,000 140,000
Total common stock equivalents 4,253,074 1,837,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PURCHASE PRICE CONSIDERATION PAID</t>
        </is>
      </c>
      <c r="B4" s="4" t="inlineStr">
        <is>
          <t xml:space="preserve"> SCHEDULE OF PRELIMINARY PURCHASE PRICE CONSIDERATION PAID
October 1,
2022
215,000 $ 7,300,000
Convertible promissory notes in an aggregate
principal amount of $ 27.5 24,500,000
Contingent consideration 6,100,000
Total purchase price $ 37,900,000 </t>
        </is>
      </c>
    </row>
    <row r="5">
      <c r="A5" s="4" t="inlineStr">
        <is>
          <t>SCHEDULE OF ASSETS ACQUIRED AND LIABILITIES ASSUMED</t>
        </is>
      </c>
      <c r="B5" s="4" t="inlineStr">
        <is>
          <t xml:space="preserve">The
Company believes that this combination will further strengthen its future growth opportunities. The Company accounted for this acquisition
as a business combination under the acquisition method of accounting. Paul Vassilakos, the Company’s Chief Executive Officer, will remain as President of Forever 8 and is the Sellers representative and has the ability to make certain unilateral decisions on behalf of the Sellers. The following table summarizes the preliminary purchase price allocation
of fair values of the assets acquired and liabilities assumed at the date of acquisition: SCHEDULE OF ASSETS ACQUIRED AND LIABILITIES ASSUMED
October 1,
2022
Cash and cash equivalents $ 732,716
Accounts receivable, net 561,569
Inventories 7,464,823
Prepaid expenses and other assets 116,857
Property and equipment 2,146
Intangible assets 19,000,000
Goodwill 22,324,588
Total assets acquired 50,202,699
Accounts payable and accrued expenses 10,452,699
Debt 1,850,000
Earnout -
Total liabilities assumed 12,302,699
Total $ 37,9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December 31, 2023 and December 31, 2022: SCHEDULE OF ACCOUNTS RECEIVABLE
December
31, 2023 December
31, 2022
Trade accounts receivable $ 1,941,300 $ 1,871,908
Less: allowance for
credit losses (67,350 ) (608,356 )
Total accounts receivable $ 1,873,950 $ 1,263,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at December 31, 2023 and December 31, 2022: SCHEDULE
OF INVENTORIES
December
31, 2023 December 31,
Raw
materials $ 22,116 $ 27,922
Finished
goods 6,657,791 5,174,081
Reserve for obsolescence (600,000 ) (700,000 )
Total
inventories $ 6,079,907 $ 4,502,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t December 31, 2023 and December 31, 2022: SCHEDULE OF OTHER CURRENT ASSETS
December
31, 2023 December
31, 2022
Advances
for inventory purchases $ 517,228 $ 630,967
Prepaid
insurance 91,075 735,934
Deposits 4,994 90,578
Prepaid
software deposit - 242,200
Due from customer 106,846 -
Other 87,765 36,466
Total
other current assets $ 807,908 $ 1,736,1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December 31, 2023 and December 31, 2022: SCHEDULE OF PROPERTY AND EQUIPMENT
December 31, 2023 December 31, 2022
Land $ - $ -
Building and building improvements 781,985 781,985
Equipment and machinery 4,752,663 5,146,029
Furniture and fixtures 284,049 280,811
Vehicles 585,854 572,927
Property plant and equipment, gross 6,404,551 6,781,752
Less: accumulated depreciation (5,659,992 ) (5,460,710 )
Total property and equipment, net $ 744,559 $ 1,321,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December 31, 2023 and December 31, 2022: SCHEDULE
OF INTANGIBLE ASSETS
Useful Lives December 31, 2023 December 31, 2022
Customer relationships 7 $ 7,100,000 $ 7,100,000
Developed technology 10 10,219,775 9,858,594
Trademarks and tradenames 7 2,200,000 2,200,000
Total intangible assets, gross 19,519,775 19,158,594
Less: accumulated amortization (3,411,332 ) (578,608 )
Total intangible assets, net $ 16,108,443 $ 18,579,986 </t>
        </is>
      </c>
    </row>
    <row r="5">
      <c r="A5" s="4" t="inlineStr">
        <is>
          <t>SCHEDULE OF AMORTIZATION FUTURE ROLLING MATURITY</t>
        </is>
      </c>
      <c r="B5" s="4" t="inlineStr">
        <is>
          <t xml:space="preserve">Amortization
expense for the next five years is as follows: SCHEDULE OF AMORTIZATION FUTURE ROLLING MATURITY
For the years ending December 31,
2024 $ 2,314,431
2025 2,314,431
2026 2,314,431
2027 2,314,431
2028 2,314,431
Thereafter 4,536,288
Total $ 16,108,4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from January 1, 2023 through December 31, 2023 consisted of the following: SCHEDULE
OF GOODWILL
Balance,
January 1, 2023 $ 22,324,588
Additions and adjustments -
Balance,
December 31, 2023 $ 22,324,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December 31, 2023 and December 31, 2022: SCHEDULE OF ACCRUED EXPENSES AND OTHER CURRENT LIABILITIES
December 31, 2023 December 31, 2022
Customer deposits $ - $ 83,504
Payroll and related benefits 1,831,499 386,781
Professional fees - 280,000
Accrued settlement liability for equity holders of Forever 8 206,779 469,775
Accrued interest 3,741,155 825,872
Accrued rent 1,050,000 525,000
Other 357,242 53,586
Total accrued expenses and other current liabilities $ 7,186,675 $ 2,624,5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75297484</v>
      </c>
      <c r="C4" s="5" t="n">
        <v>31820779</v>
      </c>
    </row>
    <row r="5">
      <c r="A5" s="4" t="inlineStr">
        <is>
          <t>Cost of revenues</t>
        </is>
      </c>
      <c r="B5" s="6" t="n">
        <v>66805023</v>
      </c>
      <c r="C5" s="6" t="n">
        <v>29626869</v>
      </c>
    </row>
    <row r="6">
      <c r="A6" s="4" t="inlineStr">
        <is>
          <t>Gross profit</t>
        </is>
      </c>
      <c r="B6" s="6" t="n">
        <v>8492461</v>
      </c>
      <c r="C6" s="6" t="n">
        <v>2193910</v>
      </c>
    </row>
    <row r="7">
      <c r="A7" s="3" t="inlineStr">
        <is>
          <t>Operating expenses:</t>
        </is>
      </c>
      <c r="B7" s="4" t="inlineStr">
        <is>
          <t xml:space="preserve"> </t>
        </is>
      </c>
      <c r="C7" s="4" t="inlineStr">
        <is>
          <t xml:space="preserve"> </t>
        </is>
      </c>
    </row>
    <row r="8">
      <c r="A8" s="4" t="inlineStr">
        <is>
          <t>Selling, general and administrative expenses</t>
        </is>
      </c>
      <c r="B8" s="6" t="n">
        <v>16335651</v>
      </c>
      <c r="C8" s="6" t="n">
        <v>16401414</v>
      </c>
    </row>
    <row r="9">
      <c r="A9" s="4" t="inlineStr">
        <is>
          <t>Restructuring and severance</t>
        </is>
      </c>
      <c r="B9" s="6" t="n">
        <v>2133982</v>
      </c>
      <c r="C9" s="6" t="n">
        <v>1300000</v>
      </c>
    </row>
    <row r="10">
      <c r="A10" s="4" t="inlineStr">
        <is>
          <t xml:space="preserve">Total operating expenses </t>
        </is>
      </c>
      <c r="B10" s="6" t="n">
        <v>18469633</v>
      </c>
      <c r="C10" s="6" t="n">
        <v>17701414</v>
      </c>
    </row>
    <row r="11">
      <c r="A11" s="4" t="inlineStr">
        <is>
          <t>Operating loss</t>
        </is>
      </c>
      <c r="B11" s="6" t="n">
        <v>-9977172</v>
      </c>
      <c r="C11" s="6" t="n">
        <v>-15507504</v>
      </c>
    </row>
    <row r="12">
      <c r="A12" s="3" t="inlineStr">
        <is>
          <t>Non-operating income (expense):</t>
        </is>
      </c>
      <c r="B12" s="4" t="inlineStr">
        <is>
          <t xml:space="preserve"> </t>
        </is>
      </c>
      <c r="C12" s="4" t="inlineStr">
        <is>
          <t xml:space="preserve"> </t>
        </is>
      </c>
    </row>
    <row r="13">
      <c r="A13" s="4" t="inlineStr">
        <is>
          <t>Interest expense</t>
        </is>
      </c>
      <c r="B13" s="6" t="n">
        <v>-11553589</v>
      </c>
      <c r="C13" s="6" t="n">
        <v>-6966606</v>
      </c>
    </row>
    <row r="14">
      <c r="A14" s="4" t="inlineStr">
        <is>
          <t>Loss on issuance of warrants</t>
        </is>
      </c>
      <c r="B14" s="6" t="n">
        <v>-46928815</v>
      </c>
      <c r="C14" s="6" t="n">
        <v>-25318519</v>
      </c>
    </row>
    <row r="15">
      <c r="A15" s="4" t="inlineStr">
        <is>
          <t>Other income</t>
        </is>
      </c>
      <c r="B15" s="6" t="n">
        <v>139162</v>
      </c>
      <c r="C15" s="6" t="n">
        <v>173572</v>
      </c>
    </row>
    <row r="16">
      <c r="A16" s="4" t="inlineStr">
        <is>
          <t>Total non-operating income (expense)</t>
        </is>
      </c>
      <c r="B16" s="6" t="n">
        <v>-58343242</v>
      </c>
      <c r="C16" s="6" t="n">
        <v>-32111553</v>
      </c>
    </row>
    <row r="17">
      <c r="A17" s="4" t="inlineStr">
        <is>
          <t>Net loss before income tax expense (benefit)</t>
        </is>
      </c>
      <c r="B17" s="6" t="n">
        <v>-68320414</v>
      </c>
      <c r="C17" s="6" t="n">
        <v>-47619057</v>
      </c>
    </row>
    <row r="18">
      <c r="A18" s="4" t="inlineStr">
        <is>
          <t>Income tax expense (benefit)</t>
        </is>
      </c>
      <c r="B18" s="4" t="inlineStr">
        <is>
          <t xml:space="preserve"> </t>
        </is>
      </c>
      <c r="C18" s="6" t="n">
        <v>-172997</v>
      </c>
    </row>
    <row r="19">
      <c r="A19" s="4" t="inlineStr">
        <is>
          <t>Net loss</t>
        </is>
      </c>
      <c r="B19" s="6" t="n">
        <v>-68320414</v>
      </c>
      <c r="C19" s="6" t="n">
        <v>-47446060</v>
      </c>
    </row>
    <row r="20">
      <c r="A20" s="4" t="inlineStr">
        <is>
          <t>Net loss attributable to non-controlling interest</t>
        </is>
      </c>
      <c r="B20" s="6" t="n">
        <v>-25</v>
      </c>
      <c r="C20" s="6" t="n">
        <v>-187649</v>
      </c>
    </row>
    <row r="21">
      <c r="A21" s="4" t="inlineStr">
        <is>
          <t>Net loss attributable to Eightco Holdings Inc.</t>
        </is>
      </c>
      <c r="B21" s="5" t="n">
        <v>-68320389</v>
      </c>
      <c r="C21" s="5" t="n">
        <v>-47258411</v>
      </c>
    </row>
    <row r="22">
      <c r="A22" s="3" t="inlineStr">
        <is>
          <t>Net loss per share:</t>
        </is>
      </c>
      <c r="B22" s="4" t="inlineStr">
        <is>
          <t xml:space="preserve"> </t>
        </is>
      </c>
      <c r="C22" s="4" t="inlineStr">
        <is>
          <t xml:space="preserve"> </t>
        </is>
      </c>
    </row>
    <row r="23">
      <c r="A23" s="4" t="inlineStr">
        <is>
          <t>Net loss per share - basic</t>
        </is>
      </c>
      <c r="B23" s="8" t="n">
        <v>-23.63</v>
      </c>
      <c r="C23" s="8" t="n">
        <v>-150.95</v>
      </c>
    </row>
    <row r="24">
      <c r="A24" s="4" t="inlineStr">
        <is>
          <t>Net loss per share - diluted</t>
        </is>
      </c>
      <c r="B24" s="8" t="n">
        <v>-23.63</v>
      </c>
      <c r="C24" s="8" t="n">
        <v>-150.95</v>
      </c>
    </row>
    <row r="25">
      <c r="A25" s="4" t="inlineStr">
        <is>
          <t>Weight average number of common shares outstanding - basic</t>
        </is>
      </c>
      <c r="B25" s="6" t="n">
        <v>2891144</v>
      </c>
      <c r="C25" s="6" t="n">
        <v>313072</v>
      </c>
    </row>
    <row r="26">
      <c r="A26" s="4" t="inlineStr">
        <is>
          <t>Weight average number of common shares outstanding - diluted</t>
        </is>
      </c>
      <c r="B26" s="6" t="n">
        <v>2891144</v>
      </c>
      <c r="C26" s="6" t="n">
        <v>313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Tables)</t>
        </is>
      </c>
      <c r="B1" s="2" t="inlineStr">
        <is>
          <t>12 Months Ended</t>
        </is>
      </c>
    </row>
    <row r="2">
      <c r="B2" s="2" t="inlineStr">
        <is>
          <t>Dec. 31, 2023</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LINE OF CREDIT</t>
        </is>
      </c>
      <c r="B5" s="4" t="inlineStr">
        <is>
          <t xml:space="preserve">Principal
due under the lines of credit was as follows at December 31, 2023 and December 31, 2022: SCHEDULE
OF LINE OF CREDIT
December
31, 2023 December
31, 2022
Lines of credit, 15 18 $ 3,200,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 (Tables)</t>
        </is>
      </c>
      <c r="B1" s="2" t="inlineStr">
        <is>
          <t>12 Months Ended</t>
        </is>
      </c>
    </row>
    <row r="2">
      <c r="B2" s="2" t="inlineStr">
        <is>
          <t>Dec. 31, 2023</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LINE OF CREDIT - RELATED PARTIES</t>
        </is>
      </c>
      <c r="B5" s="4" t="inlineStr">
        <is>
          <t xml:space="preserve">Principal
due under the lines of credit – related parties was as follows at December 31, 2023 and December 31, 2022: SCHEDULE
OF LINE OF CREDIT - RELATED PARTIES
December
31, 2023 December
31, 2022
Lines of credit, 15 18 $ 3,425,000 $ 1,85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 PAYABLE</t>
        </is>
      </c>
      <c r="B4" s="4" t="inlineStr">
        <is>
          <t xml:space="preserve">Principal
due under the convertible note payable was as follows at December 31, 2023 and December 31, 2022: SCHEDULE OF CONVERTIBLE NOTE PAYABLE
December 31, 2023 December 31, 2022
Note payable, 0 4,637,250 9,743,333
Less: debt discount - (1,831,828 )
Note payable, net $ 4,637,250 $ 7,911,505 </t>
        </is>
      </c>
    </row>
    <row r="5">
      <c r="A5" s="4" t="inlineStr">
        <is>
          <t>SCHEDULE OF FAIR VALUE OF OPTION WITH ASSUMPTIONS</t>
        </is>
      </c>
      <c r="B5" s="4" t="inlineStr">
        <is>
          <t xml:space="preserve"> SCHEDULE
OF FAIR VALUE OF OPTION WITH ASSUMPTIONS
Dividend Yield Expected Volatility Risk-free Interest Rate Expected Life
Hudson Bay Warrant; March 2023 0.00 % 143.23 % 3.88 % 2.5
Palladium Capital Warrant; March 2023 0.00 % 143.23 % 3.88 % 2.5
Dividend Yield Expected Volatility Risk-free Interest Rate Expected Life
Hudson Bay Warrant; March 2023 0.00 % 143.81 % 3.67 % 2.5
Palladium Capital Warrant; March 2023 0.00 % 143.81 % 3.67 % 2.5
Dividend Yield Expected Volatility Risk-free Interest Rate Expected Life
Hudson Bay Warrant; as adjusted January 2023 0.00 % 142.28 % 4.10 % 2.5
Palladium Capital Warrant; as adjusted January 2023 0.00 % 142.28 % 4.10 % 2.5
BHP Warrant; as adjusted January 2023 0.00 % 142.28 % 4.10 % 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 RELATED PARTIES (Tables)</t>
        </is>
      </c>
      <c r="B1" s="2" t="inlineStr">
        <is>
          <t>12 Months Ended</t>
        </is>
      </c>
    </row>
    <row r="2">
      <c r="B2" s="2" t="inlineStr">
        <is>
          <t>Dec. 31, 2023</t>
        </is>
      </c>
    </row>
    <row r="3">
      <c r="A3" s="3" t="inlineStr">
        <is>
          <t>Convertible Notes Payable Related Parties</t>
        </is>
      </c>
      <c r="B3" s="4" t="inlineStr">
        <is>
          <t xml:space="preserve"> </t>
        </is>
      </c>
    </row>
    <row r="4">
      <c r="A4" s="4" t="inlineStr">
        <is>
          <t>SCHEDULE OF CONVERTIBLE NOTES PAYABLE RELATED PARTIES</t>
        </is>
      </c>
      <c r="B4" s="4" t="inlineStr">
        <is>
          <t xml:space="preserve"> SCHEDULE OF CONVERTIBLE NOTES PAYABLE RELATED PARTIES
December 31, 2023 December 31, 2022
Notes payable, 10 27,383,700 27,500,000
Less: current portion 11,500,000 -
Notes payable, long-term potion $ 15,883,700 $ 27,500,000
Less: debt discount 1,750,000 2,750,000
Notes payable, long-term portion, net 14,133,700 24,75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Components
of income before income taxes were as follows: SCHEDULE OF COMPONENTS OF INCOME BEFORE INCOME TAXES
2023 2022
United States $ (67,719,971 ) $ (46,850,995 )
Foreign (600,443 ) (768,062 )
Income before income tax expense $ (68,320,414 ) $ (47,619,057 )</t>
        </is>
      </c>
    </row>
    <row r="5">
      <c r="A5" s="4" t="inlineStr">
        <is>
          <t>SCHEDULE OF DEFERRED TAX ASSETS AND LIABILITIES</t>
        </is>
      </c>
      <c r="B5" s="4" t="inlineStr">
        <is>
          <t>The
tax effects of temporary differences that give rise to deferred tax assets or liabilities are presented below: SCHEDULE OF DEFERRED TAX ASSETS AND LIABILITIES
2023 2022
Deferred tax assets:
Stock-based compensation $ (8,387 ) $ 154,298
Goodwill and intangibles 270,574 54,453
Leases - 14,808
Reserves 140,143 -
Net operating loss carryforwards 8,755,550 4,419,519
Less: valuation allowance (9,157,880 ) (4,628,672 )
Net deferred tax assets $ - $ 14,406
Deferred tax liabilities:
Right of use assets $ - (14,406 )
Property and equipment $ (82,104 ) (82,104 )
Net deferred tax liabilities $ (82,104 ) $ (96,510 )
Net deferred taxes $ (82,104 ) $ (82,104 )</t>
        </is>
      </c>
    </row>
    <row r="6">
      <c r="A6" s="4" t="inlineStr">
        <is>
          <t>SCHEDULE OF INCOME TAX PROVISION</t>
        </is>
      </c>
      <c r="B6" s="4" t="inlineStr">
        <is>
          <t>The
income tax provision consists of the following: SCHEDULE OF INCOME TAX PROVISION
2023 2022
Current:
Federal $ - $ (172,997 )
State - -
Foreign - -
Total current - (172,997 )
Deferred:
Federal (4,415,124 ) (4,150,207 )
State - -
Foreign (114,084 ) 145,932
Less: change in valuation allowance 4,529,208 4,004,275
Total deferred - -
Total income tax provision $ - $ (172,997 )</t>
        </is>
      </c>
    </row>
    <row r="7">
      <c r="A7" s="4" t="inlineStr">
        <is>
          <t>SCHEDULE OF RECONCILIATION OF STATUTORY FEDERAL INCOME TAX</t>
        </is>
      </c>
      <c r="B7" s="4" t="inlineStr">
        <is>
          <t>A
reconciliation of the statutory federal income tax rate to the Company’s effective tax rate is as follows: SCHEDULE OF RECONCILIATION OF STATUTORY FEDERAL INCOME TAX
2023 2022
Tax at federal statutory rate 21.0 % 21.0 %
Income from pass-through entities taxable to noncontrolling interests 0.0 % -0.1 %
Warrant valuation -14.5 % -11.2 %
Nondeductible expenses -0.1 % -0.7 %
State and local income taxes 0.0 % 0.0 %
Foreign income not subject to U.S. federal taxes -0.2 % -0.3 %
U.S. income taxes subject to valuation allowance -6.2 % -8.7 %
Other 0.0 % 0.4 %
Total income tax provision 0.0 % 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ING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S</t>
        </is>
      </c>
      <c r="B4" s="4" t="inlineStr">
        <is>
          <t xml:space="preserve">Segment information available with respect to these reportable business
segments for the year ended December 31, 2023 and 2022 was as follows: SCHEDULE OF BUSINESS SEGMENTS
2023 2022
For the Years Ended December 31,
2023 2022
Revenues:
Inventory Management Solutions $ 67,568,353 $ 23,785,070
Corrugated 7,729,131 8,035,709
Total segment and consolidated revenues $ 75,297,484 $ 31,820,779
Cost of revenues:
Inventory Management Solutions $ 61,308,561 $ 23,554,550
Corrugated 5,496,462 6,072,319
Total segment and consolidated cost of revenues $ 66,805,023 $ 29,626,869
Gross profit:
Inventory Management Solutions $ 6,259,792 $ 230,520
Corrugated 2,232,669 1,963,390
Total segment and consolidated gross profit $ 8,492,461 $ 2,193,910
Income from operations:
Inventory Management Solutions $ (3,063,241 ) $ (3,034,702 )
Corrugated 702,645 391,139
Corporate (7,116,576 ) (12,863,941 )
Total segment and consolidated income from operations $ (9,477,172 ) $ (15,507,504 )
Depreciation and amortization:
Inventory Management Solutions $ 2,830,306 $ 578,608
Corrugated 214,225 270,325
Total segment and consolidated depreciation and amortization $ 3,044,531 $ 848,933
Revenues by geography:
North America $ 14,634,111 $ 19,020,719
Europe 60,663,373 12,800,060
Total geography and consolidated revenues $ 75,297,484 $ 31,820,779
Segment capital expenditures:
Inventory Management Solutions $ 51,922,852 $ 1,775,748
Corrugated 2,967,629 105,703
Corporate 2,409,913 -
Total segment and consolidated capital expenditures $ 57,300,394 $ 1,881,451
Segment total assets:
Inventory Management Solutions $ 50,023,910 $ 49,572,768
Corrugated 2,967,629 3,109,690
Corporate 2,419,904 5,918,141
Total segment and consolidated assets $ 55,411,443 $ 58,600,5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Details Narrative) - Majority Voting Interest [Member]</t>
        </is>
      </c>
      <c r="B1" s="2" t="inlineStr">
        <is>
          <t>Dec. 31, 2023</t>
        </is>
      </c>
    </row>
    <row r="2">
      <c r="A2" s="4" t="inlineStr">
        <is>
          <t>Vinco Ventures In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1</v>
      </c>
    </row>
    <row r="5">
      <c r="A5" s="4" t="inlineStr">
        <is>
          <t>Ferguson Container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method investment, ownership percentage</t>
        </is>
      </c>
      <c r="B7" s="9" t="n">
        <v>1</v>
      </c>
    </row>
    <row r="8">
      <c r="A8" s="4" t="inlineStr">
        <is>
          <t>CW Machines, LL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Equity method investment, ownership percentage</t>
        </is>
      </c>
      <c r="B10" s="9" t="n">
        <v>0.51</v>
      </c>
    </row>
    <row r="11">
      <c r="A11" s="4" t="inlineStr">
        <is>
          <t>Forever 8 Fund LLC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Equity method investment, ownership percentage</t>
        </is>
      </c>
      <c r="B13" s="9"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COMMON STOCK EQUIVALENTS ANTI DILU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6" t="n">
        <v>4253074</v>
      </c>
      <c r="C4" s="6" t="n">
        <v>1837673</v>
      </c>
    </row>
    <row r="5">
      <c r="A5" s="4" t="inlineStr">
        <is>
          <t>Warrants For Former Parent Warrant Holder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4" t="inlineStr">
        <is>
          <t xml:space="preserve"> </t>
        </is>
      </c>
      <c r="C7" s="6" t="n">
        <v>15356</v>
      </c>
    </row>
    <row r="8">
      <c r="A8" s="4" t="inlineStr">
        <is>
          <t>Convertible Shares Under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6" t="n">
        <v>2445153</v>
      </c>
      <c r="C10" s="6" t="n">
        <v>194867</v>
      </c>
    </row>
    <row r="11">
      <c r="A11" s="4" t="inlineStr">
        <is>
          <t>Warrants For Note holders and Placemment Age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6" t="n">
        <v>221084</v>
      </c>
      <c r="C13" s="6" t="n">
        <v>720000</v>
      </c>
    </row>
    <row r="14">
      <c r="A14" s="4" t="inlineStr">
        <is>
          <t>Warrants For Equity Investors and Placemment Age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t>
        </is>
      </c>
      <c r="B16" s="6" t="n">
        <v>728000</v>
      </c>
      <c r="C16" s="6" t="n">
        <v>259200</v>
      </c>
    </row>
    <row r="17">
      <c r="A17" s="4" t="inlineStr">
        <is>
          <t>Shares To Be Issued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t>
        </is>
      </c>
      <c r="B19" s="4" t="inlineStr">
        <is>
          <t xml:space="preserve"> </t>
        </is>
      </c>
      <c r="C19" s="6" t="n">
        <v>23250</v>
      </c>
    </row>
    <row r="20">
      <c r="A20" s="4" t="inlineStr">
        <is>
          <t>Shares Reserved For Issuance For Preferred Units of Forever Eight Fund LLC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common stock equivalents</t>
        </is>
      </c>
      <c r="B22" s="6" t="n">
        <v>215000</v>
      </c>
      <c r="C22" s="6" t="n">
        <v>210000</v>
      </c>
    </row>
    <row r="23">
      <c r="A23" s="4" t="inlineStr">
        <is>
          <t>Convertible Notes Payable Issued In Acquisition of Forever Eight Fund LLC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common stock equivalents</t>
        </is>
      </c>
      <c r="B25" s="6" t="n">
        <v>273837</v>
      </c>
      <c r="C25" s="6" t="n">
        <v>275000</v>
      </c>
    </row>
    <row r="26">
      <c r="A26" s="4" t="inlineStr">
        <is>
          <t>Shares Reserved For Contingent Consideration For Acquisition of Forever Eight Fund LLC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common stock equivalents</t>
        </is>
      </c>
      <c r="B28" s="6" t="n">
        <v>370000</v>
      </c>
      <c r="C28" s="6" t="n">
        <v>14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34" customWidth="1" min="4" max="4"/>
    <col width="14" customWidth="1" min="5" max="5"/>
    <col width="14" customWidth="1" min="6" max="6"/>
  </cols>
  <sheetData>
    <row r="1">
      <c r="A1" s="1" t="inlineStr">
        <is>
          <t>SUMMARY OF SIGNIFICANT ACCOUNTING POLICIES (Details Narrative) - USD ($)</t>
        </is>
      </c>
      <c r="C1" s="2" t="inlineStr">
        <is>
          <t>1 Months Ended</t>
        </is>
      </c>
      <c r="D1" s="2" t="inlineStr">
        <is>
          <t>12 Months Ended</t>
        </is>
      </c>
    </row>
    <row r="2">
      <c r="B2" s="2" t="inlineStr">
        <is>
          <t>Apr. 03, 2023</t>
        </is>
      </c>
      <c r="C2" s="2" t="inlineStr">
        <is>
          <t>Dec. 31, 2023</t>
        </is>
      </c>
      <c r="D2" s="2" t="inlineStr">
        <is>
          <t>Dec. 31, 2023</t>
        </is>
      </c>
      <c r="E2" s="2" t="inlineStr">
        <is>
          <t>Dec. 31, 2022</t>
        </is>
      </c>
      <c r="F2" s="2" t="inlineStr">
        <is>
          <t>Apr. 26,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1-for-50</t>
        </is>
      </c>
      <c r="C4" s="4" t="inlineStr">
        <is>
          <t xml:space="preserve"> </t>
        </is>
      </c>
      <c r="D4" s="4" t="inlineStr">
        <is>
          <t xml:space="preserve"> </t>
        </is>
      </c>
      <c r="E4" s="4" t="inlineStr">
        <is>
          <t xml:space="preserve"> </t>
        </is>
      </c>
      <c r="F4" s="4" t="inlineStr">
        <is>
          <t xml:space="preserve"> </t>
        </is>
      </c>
    </row>
    <row r="5">
      <c r="A5" s="4" t="inlineStr">
        <is>
          <t>Common stock, par value</t>
        </is>
      </c>
      <c r="B5" s="7" t="n">
        <v>0.001</v>
      </c>
      <c r="C5" s="7" t="n">
        <v>0.001</v>
      </c>
      <c r="D5" s="7" t="n">
        <v>0.001</v>
      </c>
      <c r="E5" s="7" t="n">
        <v>0.001</v>
      </c>
      <c r="F5" s="4" t="inlineStr">
        <is>
          <t xml:space="preserve"> </t>
        </is>
      </c>
    </row>
    <row r="6">
      <c r="A6" s="4" t="inlineStr">
        <is>
          <t>Allowance for doubtful account</t>
        </is>
      </c>
      <c r="B6" s="4" t="inlineStr">
        <is>
          <t xml:space="preserve"> </t>
        </is>
      </c>
      <c r="C6" s="5" t="n">
        <v>67350</v>
      </c>
      <c r="D6" s="5" t="n">
        <v>67350</v>
      </c>
      <c r="E6" s="5" t="n">
        <v>46705</v>
      </c>
      <c r="F6" s="4" t="inlineStr">
        <is>
          <t xml:space="preserve"> </t>
        </is>
      </c>
    </row>
    <row r="7">
      <c r="A7" s="4" t="inlineStr">
        <is>
          <t>Impairment charges</t>
        </is>
      </c>
      <c r="B7" s="4" t="inlineStr">
        <is>
          <t xml:space="preserve"> </t>
        </is>
      </c>
      <c r="C7" s="4" t="inlineStr">
        <is>
          <t xml:space="preserve"> </t>
        </is>
      </c>
      <c r="D7" s="6" t="n">
        <v>292748</v>
      </c>
      <c r="E7" s="6" t="n">
        <v>1300000</v>
      </c>
      <c r="F7" s="4" t="inlineStr">
        <is>
          <t xml:space="preserve"> </t>
        </is>
      </c>
    </row>
    <row r="8">
      <c r="A8" s="4" t="inlineStr">
        <is>
          <t>Long term debt</t>
        </is>
      </c>
      <c r="B8" s="4" t="inlineStr">
        <is>
          <t xml:space="preserve"> </t>
        </is>
      </c>
      <c r="C8" s="6" t="n">
        <v>31815804</v>
      </c>
      <c r="D8" s="6" t="n">
        <v>31815804</v>
      </c>
      <c r="E8" s="4" t="inlineStr">
        <is>
          <t xml:space="preserve"> </t>
        </is>
      </c>
      <c r="F8" s="4" t="inlineStr">
        <is>
          <t xml:space="preserve"> </t>
        </is>
      </c>
    </row>
    <row r="9">
      <c r="A9" s="4" t="inlineStr">
        <is>
          <t>Right of use assets operating leases</t>
        </is>
      </c>
      <c r="B9" s="4" t="inlineStr">
        <is>
          <t xml:space="preserve"> </t>
        </is>
      </c>
      <c r="C9" s="4" t="inlineStr">
        <is>
          <t xml:space="preserve"> </t>
        </is>
      </c>
      <c r="D9" s="4" t="inlineStr">
        <is>
          <t xml:space="preserve"> </t>
        </is>
      </c>
      <c r="E9" s="5" t="n">
        <v>68600</v>
      </c>
      <c r="F9" s="5" t="n">
        <v>98736</v>
      </c>
    </row>
    <row r="10">
      <c r="A10" s="4" t="inlineStr">
        <is>
          <t>Euro Member Countries, Eur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change rate used for the translation</t>
        </is>
      </c>
      <c r="B12" s="4" t="inlineStr">
        <is>
          <t xml:space="preserve"> </t>
        </is>
      </c>
      <c r="C12" s="4" t="inlineStr">
        <is>
          <t xml:space="preserve"> </t>
        </is>
      </c>
      <c r="D12" s="4" t="inlineStr">
        <is>
          <t>USD
to EUR – 1 USD to .9009 EUR’s</t>
        </is>
      </c>
      <c r="E12" s="4" t="inlineStr">
        <is>
          <t xml:space="preserve"> </t>
        </is>
      </c>
      <c r="F12" s="4" t="inlineStr">
        <is>
          <t xml:space="preserve"> </t>
        </is>
      </c>
    </row>
    <row r="13">
      <c r="A13" s="4" t="inlineStr">
        <is>
          <t>United Kingdom, Pou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hange rate used for the translation</t>
        </is>
      </c>
      <c r="B15" s="4" t="inlineStr">
        <is>
          <t xml:space="preserve"> </t>
        </is>
      </c>
      <c r="C15" s="4" t="inlineStr">
        <is>
          <t xml:space="preserve"> </t>
        </is>
      </c>
      <c r="D15" s="4" t="inlineStr">
        <is>
          <t>USD
to GBP – 1 USD to .7874 GBP’s</t>
        </is>
      </c>
      <c r="E15" s="4" t="inlineStr">
        <is>
          <t xml:space="preserve"> </t>
        </is>
      </c>
      <c r="F15" s="4" t="inlineStr">
        <is>
          <t xml:space="preserve"> </t>
        </is>
      </c>
    </row>
    <row r="16">
      <c r="A16" s="4" t="inlineStr">
        <is>
          <t>Office Equipm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fe</t>
        </is>
      </c>
      <c r="B18" s="4" t="inlineStr">
        <is>
          <t xml:space="preserve"> </t>
        </is>
      </c>
      <c r="C18" s="4" t="inlineStr">
        <is>
          <t>3 years</t>
        </is>
      </c>
      <c r="D18" s="4" t="inlineStr">
        <is>
          <t>3 years</t>
        </is>
      </c>
      <c r="E18" s="4" t="inlineStr">
        <is>
          <t xml:space="preserve"> </t>
        </is>
      </c>
      <c r="F18" s="4" t="inlineStr">
        <is>
          <t xml:space="preserve"> </t>
        </is>
      </c>
    </row>
    <row r="19">
      <c r="A19" s="4" t="inlineStr">
        <is>
          <t>Office Equip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 xml:space="preserve"> </t>
        </is>
      </c>
      <c r="C21" s="4" t="inlineStr">
        <is>
          <t>5 years</t>
        </is>
      </c>
      <c r="D21" s="4" t="inlineStr">
        <is>
          <t>5 years</t>
        </is>
      </c>
      <c r="E21" s="4" t="inlineStr">
        <is>
          <t xml:space="preserve"> </t>
        </is>
      </c>
      <c r="F21" s="4" t="inlineStr">
        <is>
          <t xml:space="preserve"> </t>
        </is>
      </c>
    </row>
    <row r="22">
      <c r="A22" s="4" t="inlineStr">
        <is>
          <t>Furniture and Fixtur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fe</t>
        </is>
      </c>
      <c r="B24" s="4" t="inlineStr">
        <is>
          <t xml:space="preserve"> </t>
        </is>
      </c>
      <c r="C24" s="4" t="inlineStr">
        <is>
          <t>5 years</t>
        </is>
      </c>
      <c r="D24" s="4" t="inlineStr">
        <is>
          <t>5 years</t>
        </is>
      </c>
      <c r="E24" s="4" t="inlineStr">
        <is>
          <t xml:space="preserve"> </t>
        </is>
      </c>
      <c r="F24" s="4" t="inlineStr">
        <is>
          <t xml:space="preserve"> </t>
        </is>
      </c>
    </row>
    <row r="25">
      <c r="A25" s="4" t="inlineStr">
        <is>
          <t>Furniture and Fixtur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t>
        </is>
      </c>
      <c r="B27" s="4" t="inlineStr">
        <is>
          <t xml:space="preserve"> </t>
        </is>
      </c>
      <c r="C27" s="4" t="inlineStr">
        <is>
          <t>7 years</t>
        </is>
      </c>
      <c r="D27" s="4" t="inlineStr">
        <is>
          <t>7 years</t>
        </is>
      </c>
      <c r="E27" s="4" t="inlineStr">
        <is>
          <t xml:space="preserve"> </t>
        </is>
      </c>
      <c r="F27" s="4" t="inlineStr">
        <is>
          <t xml:space="preserve"> </t>
        </is>
      </c>
    </row>
    <row r="28">
      <c r="A28" s="4" t="inlineStr">
        <is>
          <t>Machinery and Equip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t>
        </is>
      </c>
      <c r="B30" s="4" t="inlineStr">
        <is>
          <t xml:space="preserve"> </t>
        </is>
      </c>
      <c r="C30" s="4" t="inlineStr">
        <is>
          <t>6 years</t>
        </is>
      </c>
      <c r="D30" s="4" t="inlineStr">
        <is>
          <t>6 years</t>
        </is>
      </c>
      <c r="E30" s="4" t="inlineStr">
        <is>
          <t xml:space="preserve"> </t>
        </is>
      </c>
      <c r="F30" s="4" t="inlineStr">
        <is>
          <t xml:space="preserve"> </t>
        </is>
      </c>
    </row>
    <row r="31">
      <c r="A31" s="4" t="inlineStr">
        <is>
          <t>Machinery and Equip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fe</t>
        </is>
      </c>
      <c r="B33" s="4" t="inlineStr">
        <is>
          <t xml:space="preserve"> </t>
        </is>
      </c>
      <c r="C33" s="4" t="inlineStr">
        <is>
          <t>10 years</t>
        </is>
      </c>
      <c r="D33" s="4" t="inlineStr">
        <is>
          <t>10 years</t>
        </is>
      </c>
      <c r="E33" s="4" t="inlineStr">
        <is>
          <t xml:space="preserve"> </t>
        </is>
      </c>
      <c r="F33" s="4" t="inlineStr">
        <is>
          <t xml:space="preserve"> </t>
        </is>
      </c>
    </row>
    <row r="34">
      <c r="A34" s="4" t="inlineStr">
        <is>
          <t>Building Improvement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fe</t>
        </is>
      </c>
      <c r="B36" s="4" t="inlineStr">
        <is>
          <t xml:space="preserve"> </t>
        </is>
      </c>
      <c r="C36" s="4" t="inlineStr">
        <is>
          <t>10 years</t>
        </is>
      </c>
      <c r="D36" s="4" t="inlineStr">
        <is>
          <t>10 years</t>
        </is>
      </c>
      <c r="E36" s="4" t="inlineStr">
        <is>
          <t xml:space="preserve"> </t>
        </is>
      </c>
      <c r="F36" s="4" t="inlineStr">
        <is>
          <t xml:space="preserve"> </t>
        </is>
      </c>
    </row>
    <row r="37">
      <c r="A37" s="4" t="inlineStr">
        <is>
          <t>Building Improvement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fe</t>
        </is>
      </c>
      <c r="B39" s="4" t="inlineStr">
        <is>
          <t xml:space="preserve"> </t>
        </is>
      </c>
      <c r="C39" s="4" t="inlineStr">
        <is>
          <t>15 years</t>
        </is>
      </c>
      <c r="D39" s="4" t="inlineStr">
        <is>
          <t>15 years</t>
        </is>
      </c>
      <c r="E39" s="4" t="inlineStr">
        <is>
          <t xml:space="preserve"> </t>
        </is>
      </c>
      <c r="F39" s="4" t="inlineStr">
        <is>
          <t xml:space="preserve"> </t>
        </is>
      </c>
    </row>
    <row r="40">
      <c r="A40" s="4" t="inlineStr">
        <is>
          <t>Software Develop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fe</t>
        </is>
      </c>
      <c r="B42" s="4" t="inlineStr">
        <is>
          <t xml:space="preserve"> </t>
        </is>
      </c>
      <c r="C42" s="4" t="inlineStr">
        <is>
          <t>5 years</t>
        </is>
      </c>
      <c r="D42" s="4" t="inlineStr">
        <is>
          <t>5 years</t>
        </is>
      </c>
      <c r="E42" s="4" t="inlineStr">
        <is>
          <t xml:space="preserve"> </t>
        </is>
      </c>
      <c r="F42" s="4" t="inlineStr">
        <is>
          <t xml:space="preserve"> </t>
        </is>
      </c>
    </row>
    <row r="43">
      <c r="A43" s="4" t="inlineStr">
        <is>
          <t>Tools, Dies and Mol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fe</t>
        </is>
      </c>
      <c r="B45" s="4" t="inlineStr">
        <is>
          <t xml:space="preserve"> </t>
        </is>
      </c>
      <c r="C45" s="4" t="inlineStr">
        <is>
          <t>5 years</t>
        </is>
      </c>
      <c r="D45" s="4" t="inlineStr">
        <is>
          <t>5 years</t>
        </is>
      </c>
      <c r="E45" s="4" t="inlineStr">
        <is>
          <t xml:space="preserve"> </t>
        </is>
      </c>
      <c r="F45" s="4" t="inlineStr">
        <is>
          <t xml:space="preserve"> </t>
        </is>
      </c>
    </row>
    <row r="46">
      <c r="A46" s="4" t="inlineStr">
        <is>
          <t>Vehicle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fe</t>
        </is>
      </c>
      <c r="B48" s="4" t="inlineStr">
        <is>
          <t xml:space="preserve"> </t>
        </is>
      </c>
      <c r="C48" s="4" t="inlineStr">
        <is>
          <t>5 years</t>
        </is>
      </c>
      <c r="D48" s="4" t="inlineStr">
        <is>
          <t>5 years</t>
        </is>
      </c>
      <c r="E48" s="4" t="inlineStr">
        <is>
          <t xml:space="preserve"> </t>
        </is>
      </c>
      <c r="F48" s="4" t="inlineStr">
        <is>
          <t xml:space="preserve"> </t>
        </is>
      </c>
    </row>
    <row r="49">
      <c r="A49" s="4" t="inlineStr">
        <is>
          <t>Vehicle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fe</t>
        </is>
      </c>
      <c r="B51" s="4" t="inlineStr">
        <is>
          <t xml:space="preserve"> </t>
        </is>
      </c>
      <c r="C51" s="4" t="inlineStr">
        <is>
          <t>7 years</t>
        </is>
      </c>
      <c r="D51" s="4" t="inlineStr">
        <is>
          <t>7 years</t>
        </is>
      </c>
      <c r="E51" s="4" t="inlineStr">
        <is>
          <t xml:space="preserve"> </t>
        </is>
      </c>
      <c r="F51" s="4" t="inlineStr">
        <is>
          <t xml:space="preserve"> </t>
        </is>
      </c>
    </row>
    <row r="52">
      <c r="A52" s="4" t="inlineStr">
        <is>
          <t>Building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useful life</t>
        </is>
      </c>
      <c r="B54" s="4" t="inlineStr">
        <is>
          <t xml:space="preserve"> </t>
        </is>
      </c>
      <c r="C54" s="4" t="inlineStr">
        <is>
          <t>40 years</t>
        </is>
      </c>
      <c r="D54" s="4" t="inlineStr">
        <is>
          <t>40 years</t>
        </is>
      </c>
      <c r="E54" s="4" t="inlineStr">
        <is>
          <t xml:space="preserve"> </t>
        </is>
      </c>
      <c r="F54" s="4" t="inlineStr">
        <is>
          <t xml:space="preserve"> </t>
        </is>
      </c>
    </row>
    <row r="55">
      <c r="A55" s="4" t="inlineStr">
        <is>
          <t>Accounts Receivable [Member] | Customer Concentration Risk [Member] | One Custom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4" t="inlineStr">
        <is>
          <t xml:space="preserve"> </t>
        </is>
      </c>
      <c r="C57" s="9" t="n">
        <v>0.21</v>
      </c>
      <c r="D57" s="9" t="n">
        <v>0.27</v>
      </c>
      <c r="E57" s="4" t="inlineStr">
        <is>
          <t xml:space="preserve"> </t>
        </is>
      </c>
      <c r="F57" s="4" t="inlineStr">
        <is>
          <t xml:space="preserve"> </t>
        </is>
      </c>
    </row>
    <row r="58">
      <c r="A58" s="4" t="inlineStr">
        <is>
          <t>Revenue Benchmark [Member] | Customer Concentration Risk [Member] | One Custom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4" t="inlineStr">
        <is>
          <t xml:space="preserve"> </t>
        </is>
      </c>
      <c r="C60" s="4" t="inlineStr">
        <is>
          <t xml:space="preserve"> </t>
        </is>
      </c>
      <c r="D60" s="9" t="n">
        <v>0.71</v>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13278588</v>
      </c>
      <c r="C3" s="5" t="n">
        <v>44958199</v>
      </c>
    </row>
    <row r="4">
      <c r="A4" s="4" t="inlineStr">
        <is>
          <t>Cash and cash equivalents</t>
        </is>
      </c>
      <c r="B4" s="6" t="n">
        <v>5247836</v>
      </c>
      <c r="C4" s="5" t="n">
        <v>5580431</v>
      </c>
    </row>
    <row r="5">
      <c r="A5" s="4" t="inlineStr">
        <is>
          <t>Cash equivalents</t>
        </is>
      </c>
      <c r="B5" s="5" t="n">
        <v>50000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68320414</v>
      </c>
      <c r="C4" s="5" t="n">
        <v>-47446060</v>
      </c>
    </row>
    <row r="5">
      <c r="A5" s="4" t="inlineStr">
        <is>
          <t>Foreign currency translation – unrealized gain (loss)</t>
        </is>
      </c>
      <c r="B5" s="6" t="n">
        <v>255635</v>
      </c>
      <c r="C5" s="6" t="n">
        <v>467688</v>
      </c>
    </row>
    <row r="6">
      <c r="A6" s="4" t="inlineStr">
        <is>
          <t>Comprehensive loss</t>
        </is>
      </c>
      <c r="B6" s="5" t="n">
        <v>-68064779</v>
      </c>
      <c r="C6" s="5" t="n">
        <v>-469783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PURCHASE PRICE CONSIDERATION PAID (Details) - Forever 8 Fund LLC [Member] - Purchase Agreement [Member]</t>
        </is>
      </c>
      <c r="B1" s="2" t="inlineStr">
        <is>
          <t>Oct. 01, 2022 USD ($)</t>
        </is>
      </c>
    </row>
    <row r="2">
      <c r="A2" s="3" t="inlineStr">
        <is>
          <t>Business Acquisition [Line Items]</t>
        </is>
      </c>
      <c r="B2" s="4" t="inlineStr">
        <is>
          <t xml:space="preserve"> </t>
        </is>
      </c>
    </row>
    <row r="3">
      <c r="A3" s="4" t="inlineStr">
        <is>
          <t>215,000 non-voting preferred membership units of Forever 8</t>
        </is>
      </c>
      <c r="B3" s="5" t="n">
        <v>7300000</v>
      </c>
    </row>
    <row r="4">
      <c r="A4" s="4" t="inlineStr">
        <is>
          <t>Convertible promissory notes in an aggregate principal amount of $27.5 million</t>
        </is>
      </c>
      <c r="B4" s="6" t="n">
        <v>24500000</v>
      </c>
    </row>
    <row r="5">
      <c r="A5" s="4" t="inlineStr">
        <is>
          <t>Contingent consideration</t>
        </is>
      </c>
      <c r="B5" s="6" t="n">
        <v>6100000</v>
      </c>
    </row>
    <row r="6">
      <c r="A6" s="4" t="inlineStr">
        <is>
          <t>Total purchase price</t>
        </is>
      </c>
      <c r="B6" s="5" t="n">
        <v>37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CHEDULE OF PRELIMINARY PURCHASE PRICE CONSIDERATION PAID (Details) (Parenthetical) $ in Millions</t>
        </is>
      </c>
      <c r="B1" s="2" t="inlineStr">
        <is>
          <t>Oct. 01, 2022 USD ($) shares</t>
        </is>
      </c>
    </row>
    <row r="2">
      <c r="A2" s="3" t="inlineStr">
        <is>
          <t>Collaborative Arrangement and Arrangement Other than Collaborative [Line Items]</t>
        </is>
      </c>
      <c r="B2" s="4" t="inlineStr">
        <is>
          <t xml:space="preserve"> </t>
        </is>
      </c>
    </row>
    <row r="3">
      <c r="A3" s="4" t="inlineStr">
        <is>
          <t>Principal amount | $</t>
        </is>
      </c>
      <c r="B3" s="10" t="n">
        <v>27.5</v>
      </c>
    </row>
    <row r="4">
      <c r="A4" s="4" t="inlineStr">
        <is>
          <t>Purchase Agreement [Member] | Initial Base Preferred Units [Member]</t>
        </is>
      </c>
      <c r="B4" s="4" t="inlineStr">
        <is>
          <t xml:space="preserve"> </t>
        </is>
      </c>
    </row>
    <row r="5">
      <c r="A5" s="3" t="inlineStr">
        <is>
          <t>Collaborative Arrangement and Arrangement Other than Collaborative [Line Items]</t>
        </is>
      </c>
      <c r="B5" s="4" t="inlineStr">
        <is>
          <t xml:space="preserve"> </t>
        </is>
      </c>
    </row>
    <row r="6">
      <c r="A6" s="4" t="inlineStr">
        <is>
          <t>Aggregate of non-voting preferred membership of Forever 8 | shares</t>
        </is>
      </c>
      <c r="B6" s="6" t="n">
        <v>2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ASSETS ACQUIRED AND LIABILITIES ASSUMED (Details) - USD ($)</t>
        </is>
      </c>
      <c r="B1" s="2" t="inlineStr">
        <is>
          <t>Dec. 31, 2023</t>
        </is>
      </c>
      <c r="C1" s="2" t="inlineStr">
        <is>
          <t>Dec. 31, 2022</t>
        </is>
      </c>
      <c r="D1" s="2" t="inlineStr">
        <is>
          <t>Oct.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2324588</v>
      </c>
      <c r="C3" s="5" t="n">
        <v>22324588</v>
      </c>
      <c r="D3" s="4" t="inlineStr">
        <is>
          <t xml:space="preserve"> </t>
        </is>
      </c>
    </row>
    <row r="4">
      <c r="A4" s="4" t="inlineStr">
        <is>
          <t>Forever 8 Fund LLC [Member] | Purchase Agreement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732716</v>
      </c>
    </row>
    <row r="7">
      <c r="A7" s="4" t="inlineStr">
        <is>
          <t>Accounts receivable, net</t>
        </is>
      </c>
      <c r="B7" s="4" t="inlineStr">
        <is>
          <t xml:space="preserve"> </t>
        </is>
      </c>
      <c r="C7" s="4" t="inlineStr">
        <is>
          <t xml:space="preserve"> </t>
        </is>
      </c>
      <c r="D7" s="6" t="n">
        <v>561569</v>
      </c>
    </row>
    <row r="8">
      <c r="A8" s="4" t="inlineStr">
        <is>
          <t>Inventories</t>
        </is>
      </c>
      <c r="B8" s="4" t="inlineStr">
        <is>
          <t xml:space="preserve"> </t>
        </is>
      </c>
      <c r="C8" s="4" t="inlineStr">
        <is>
          <t xml:space="preserve"> </t>
        </is>
      </c>
      <c r="D8" s="6" t="n">
        <v>7464823</v>
      </c>
    </row>
    <row r="9">
      <c r="A9" s="4" t="inlineStr">
        <is>
          <t>Prepaid expenses and other assets</t>
        </is>
      </c>
      <c r="B9" s="4" t="inlineStr">
        <is>
          <t xml:space="preserve"> </t>
        </is>
      </c>
      <c r="C9" s="4" t="inlineStr">
        <is>
          <t xml:space="preserve"> </t>
        </is>
      </c>
      <c r="D9" s="6" t="n">
        <v>116857</v>
      </c>
    </row>
    <row r="10">
      <c r="A10" s="4" t="inlineStr">
        <is>
          <t>Property and equipment</t>
        </is>
      </c>
      <c r="B10" s="4" t="inlineStr">
        <is>
          <t xml:space="preserve"> </t>
        </is>
      </c>
      <c r="C10" s="4" t="inlineStr">
        <is>
          <t xml:space="preserve"> </t>
        </is>
      </c>
      <c r="D10" s="6" t="n">
        <v>2146</v>
      </c>
    </row>
    <row r="11">
      <c r="A11" s="4" t="inlineStr">
        <is>
          <t>Intangible assets</t>
        </is>
      </c>
      <c r="B11" s="4" t="inlineStr">
        <is>
          <t xml:space="preserve"> </t>
        </is>
      </c>
      <c r="C11" s="4" t="inlineStr">
        <is>
          <t xml:space="preserve"> </t>
        </is>
      </c>
      <c r="D11" s="6" t="n">
        <v>19000000</v>
      </c>
    </row>
    <row r="12">
      <c r="A12" s="4" t="inlineStr">
        <is>
          <t>Goodwill</t>
        </is>
      </c>
      <c r="B12" s="4" t="inlineStr">
        <is>
          <t xml:space="preserve"> </t>
        </is>
      </c>
      <c r="C12" s="4" t="inlineStr">
        <is>
          <t xml:space="preserve"> </t>
        </is>
      </c>
      <c r="D12" s="6" t="n">
        <v>22324588</v>
      </c>
    </row>
    <row r="13">
      <c r="A13" s="4" t="inlineStr">
        <is>
          <t>Total assets acquired</t>
        </is>
      </c>
      <c r="B13" s="4" t="inlineStr">
        <is>
          <t xml:space="preserve"> </t>
        </is>
      </c>
      <c r="C13" s="4" t="inlineStr">
        <is>
          <t xml:space="preserve"> </t>
        </is>
      </c>
      <c r="D13" s="6" t="n">
        <v>50202699</v>
      </c>
    </row>
    <row r="14">
      <c r="A14" s="4" t="inlineStr">
        <is>
          <t>Accounts payable and accrued expenses</t>
        </is>
      </c>
      <c r="B14" s="4" t="inlineStr">
        <is>
          <t xml:space="preserve"> </t>
        </is>
      </c>
      <c r="C14" s="4" t="inlineStr">
        <is>
          <t xml:space="preserve"> </t>
        </is>
      </c>
      <c r="D14" s="6" t="n">
        <v>10452699</v>
      </c>
    </row>
    <row r="15">
      <c r="A15" s="4" t="inlineStr">
        <is>
          <t>Debt</t>
        </is>
      </c>
      <c r="B15" s="4" t="inlineStr">
        <is>
          <t xml:space="preserve"> </t>
        </is>
      </c>
      <c r="C15" s="4" t="inlineStr">
        <is>
          <t xml:space="preserve"> </t>
        </is>
      </c>
      <c r="D15" s="6" t="n">
        <v>1850000</v>
      </c>
    </row>
    <row r="16">
      <c r="A16" s="4" t="inlineStr">
        <is>
          <t>Earnout</t>
        </is>
      </c>
      <c r="B16" s="4" t="inlineStr">
        <is>
          <t xml:space="preserve"> </t>
        </is>
      </c>
      <c r="C16" s="4" t="inlineStr">
        <is>
          <t xml:space="preserve"> </t>
        </is>
      </c>
      <c r="D16" s="4" t="inlineStr">
        <is>
          <t xml:space="preserve"> </t>
        </is>
      </c>
    </row>
    <row r="17">
      <c r="A17" s="4" t="inlineStr">
        <is>
          <t>Total liabilities assumed</t>
        </is>
      </c>
      <c r="B17" s="4" t="inlineStr">
        <is>
          <t xml:space="preserve"> </t>
        </is>
      </c>
      <c r="C17" s="4" t="inlineStr">
        <is>
          <t xml:space="preserve"> </t>
        </is>
      </c>
      <c r="D17" s="6" t="n">
        <v>12302699</v>
      </c>
    </row>
    <row r="18">
      <c r="A18" s="4" t="inlineStr">
        <is>
          <t>Total</t>
        </is>
      </c>
      <c r="B18" s="4" t="inlineStr">
        <is>
          <t xml:space="preserve"> </t>
        </is>
      </c>
      <c r="C18" s="4" t="inlineStr">
        <is>
          <t xml:space="preserve"> </t>
        </is>
      </c>
      <c r="D18" s="5" t="n">
        <v>37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78" customWidth="1" min="2" max="2"/>
    <col width="14" customWidth="1" min="3" max="3"/>
  </cols>
  <sheetData>
    <row r="1">
      <c r="A1" s="1" t="inlineStr">
        <is>
          <t>ACQUISITIONS (Details Narrative) - USD ($) $ in Millions</t>
        </is>
      </c>
      <c r="B1" s="2" t="inlineStr">
        <is>
          <t>Oct. 01, 2022</t>
        </is>
      </c>
      <c r="C1" s="2" t="inlineStr">
        <is>
          <t>Dec. 31, 2023</t>
        </is>
      </c>
    </row>
    <row r="2">
      <c r="A2" s="3" t="inlineStr">
        <is>
          <t>Business Acquisition [Line Items]</t>
        </is>
      </c>
      <c r="B2" s="4" t="inlineStr">
        <is>
          <t xml:space="preserve"> </t>
        </is>
      </c>
      <c r="C2" s="4" t="inlineStr">
        <is>
          <t xml:space="preserve"> </t>
        </is>
      </c>
    </row>
    <row r="3">
      <c r="A3" s="4" t="inlineStr">
        <is>
          <t>Principal amount</t>
        </is>
      </c>
      <c r="B3" s="10" t="n">
        <v>27.5</v>
      </c>
      <c r="C3" s="4" t="inlineStr">
        <is>
          <t xml:space="preserve"> </t>
        </is>
      </c>
    </row>
    <row r="4">
      <c r="A4" s="4" t="inlineStr">
        <is>
          <t>Fixed ratio</t>
        </is>
      </c>
      <c r="B4" s="4" t="inlineStr">
        <is>
          <t>The preferred units are convertible into common stock at a fixed ratio of 1:1</t>
        </is>
      </c>
      <c r="C4" s="4" t="inlineStr">
        <is>
          <t xml:space="preserve"> </t>
        </is>
      </c>
    </row>
    <row r="5">
      <c r="A5" s="4" t="inlineStr">
        <is>
          <t>Initial base preferred units</t>
        </is>
      </c>
      <c r="B5" s="10" t="n">
        <v>7.3</v>
      </c>
      <c r="C5" s="4" t="inlineStr">
        <is>
          <t xml:space="preserve"> </t>
        </is>
      </c>
    </row>
    <row r="6">
      <c r="A6" s="4" t="inlineStr">
        <is>
          <t>Non-voting preferred membership units</t>
        </is>
      </c>
      <c r="B6" s="4" t="inlineStr">
        <is>
          <t xml:space="preserve"> </t>
        </is>
      </c>
      <c r="C6" s="6" t="n">
        <v>215000</v>
      </c>
    </row>
    <row r="7">
      <c r="A7" s="4" t="inlineStr">
        <is>
          <t>Purchase Agreement [Member] | Initial Base Preferred Unit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ggregate of non-voting preferred membership of Forever 8</t>
        </is>
      </c>
      <c r="B9" s="6" t="n">
        <v>215000</v>
      </c>
      <c r="C9" s="4" t="inlineStr">
        <is>
          <t xml:space="preserve"> </t>
        </is>
      </c>
    </row>
    <row r="10">
      <c r="A10" s="4" t="inlineStr">
        <is>
          <t>Forever Eight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cquired percentage</t>
        </is>
      </c>
      <c r="B12" s="9" t="n">
        <v>1</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Trade accounts receivable</t>
        </is>
      </c>
      <c r="B3" s="5" t="n">
        <v>1941300</v>
      </c>
      <c r="C3" s="5" t="n">
        <v>1871908</v>
      </c>
    </row>
    <row r="4">
      <c r="A4" s="4" t="inlineStr">
        <is>
          <t>Less: allowance for credit losses</t>
        </is>
      </c>
      <c r="B4" s="6" t="n">
        <v>-67350</v>
      </c>
      <c r="C4" s="6" t="n">
        <v>-608356</v>
      </c>
    </row>
    <row r="5">
      <c r="A5" s="4" t="inlineStr">
        <is>
          <t>Total accounts receivable</t>
        </is>
      </c>
      <c r="B5" s="5" t="n">
        <v>1873950</v>
      </c>
      <c r="C5" s="5" t="n">
        <v>1263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2116</v>
      </c>
      <c r="C3" s="5" t="n">
        <v>27922</v>
      </c>
    </row>
    <row r="4">
      <c r="A4" s="4" t="inlineStr">
        <is>
          <t>Finished goods</t>
        </is>
      </c>
      <c r="B4" s="6" t="n">
        <v>6657791</v>
      </c>
      <c r="C4" s="6" t="n">
        <v>5174081</v>
      </c>
    </row>
    <row r="5">
      <c r="A5" s="4" t="inlineStr">
        <is>
          <t>Reserve for obsolescence</t>
        </is>
      </c>
      <c r="B5" s="6" t="n">
        <v>-600000</v>
      </c>
      <c r="C5" s="6" t="n">
        <v>-700000</v>
      </c>
    </row>
    <row r="6">
      <c r="A6" s="4" t="inlineStr">
        <is>
          <t>Total inventories</t>
        </is>
      </c>
      <c r="B6" s="5" t="n">
        <v>6079907</v>
      </c>
      <c r="C6" s="5" t="n">
        <v>4502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s for inventory purchases</t>
        </is>
      </c>
      <c r="B3" s="5" t="n">
        <v>517228</v>
      </c>
      <c r="C3" s="5" t="n">
        <v>630967</v>
      </c>
    </row>
    <row r="4">
      <c r="A4" s="4" t="inlineStr">
        <is>
          <t>Prepaid insurance</t>
        </is>
      </c>
      <c r="B4" s="6" t="n">
        <v>91075</v>
      </c>
      <c r="C4" s="6" t="n">
        <v>735934</v>
      </c>
    </row>
    <row r="5">
      <c r="A5" s="4" t="inlineStr">
        <is>
          <t>Deposits</t>
        </is>
      </c>
      <c r="B5" s="6" t="n">
        <v>4994</v>
      </c>
      <c r="C5" s="6" t="n">
        <v>90578</v>
      </c>
    </row>
    <row r="6">
      <c r="A6" s="4" t="inlineStr">
        <is>
          <t>Prepaid software deposit</t>
        </is>
      </c>
      <c r="B6" s="4" t="inlineStr">
        <is>
          <t xml:space="preserve"> </t>
        </is>
      </c>
      <c r="C6" s="6" t="n">
        <v>242200</v>
      </c>
    </row>
    <row r="7">
      <c r="A7" s="4" t="inlineStr">
        <is>
          <t>Due from customer</t>
        </is>
      </c>
      <c r="B7" s="6" t="n">
        <v>106846</v>
      </c>
      <c r="C7" s="4" t="inlineStr">
        <is>
          <t xml:space="preserve"> </t>
        </is>
      </c>
    </row>
    <row r="8">
      <c r="A8" s="4" t="inlineStr">
        <is>
          <t>Other</t>
        </is>
      </c>
      <c r="B8" s="6" t="n">
        <v>87765</v>
      </c>
      <c r="C8" s="6" t="n">
        <v>36466</v>
      </c>
    </row>
    <row r="9">
      <c r="A9" s="4" t="inlineStr">
        <is>
          <t>Total other current assets</t>
        </is>
      </c>
      <c r="B9" s="5" t="n">
        <v>807908</v>
      </c>
      <c r="C9" s="5" t="n">
        <v>17361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AN HELD-FOR-INVESTMENT, RELATED PARTY (Details Narrative) - USD ($)</t>
        </is>
      </c>
      <c r="B1" s="2" t="inlineStr">
        <is>
          <t>12 Months Ended</t>
        </is>
      </c>
    </row>
    <row r="2">
      <c r="B2" s="2" t="inlineStr">
        <is>
          <t>Dec. 31, 2023</t>
        </is>
      </c>
      <c r="C2" s="2" t="inlineStr">
        <is>
          <t>Dec. 31, 2022</t>
        </is>
      </c>
    </row>
    <row r="3">
      <c r="A3" s="4" t="inlineStr">
        <is>
          <t>[custom:LoansHeldForInvestment-0]</t>
        </is>
      </c>
      <c r="B3" s="5" t="n">
        <v>2224252</v>
      </c>
      <c r="C3" s="5" t="n">
        <v>2224252</v>
      </c>
    </row>
    <row r="4">
      <c r="A4" s="4" t="inlineStr">
        <is>
          <t>CW Machines, LLC [Member]</t>
        </is>
      </c>
      <c r="B4" s="4" t="inlineStr">
        <is>
          <t xml:space="preserve"> </t>
        </is>
      </c>
      <c r="C4" s="4" t="inlineStr">
        <is>
          <t xml:space="preserve"> </t>
        </is>
      </c>
    </row>
    <row r="5">
      <c r="A5" s="4" t="inlineStr">
        <is>
          <t>Debt Instrument, Interest Rate, Stated Percentage</t>
        </is>
      </c>
      <c r="B5" s="9" t="n">
        <v>0.05</v>
      </c>
      <c r="C5" s="4" t="inlineStr">
        <is>
          <t xml:space="preserve"> </t>
        </is>
      </c>
    </row>
    <row r="6">
      <c r="A6" s="4" t="inlineStr">
        <is>
          <t>Debt Instrument, Maturity Date</t>
        </is>
      </c>
      <c r="B6" s="4" t="inlineStr">
        <is>
          <t>Oct. 12,  2026</t>
        </is>
      </c>
      <c r="C6" s="4" t="inlineStr">
        <is>
          <t xml:space="preserve"> </t>
        </is>
      </c>
    </row>
    <row r="7">
      <c r="A7" s="4" t="inlineStr">
        <is>
          <t>[custom:LoansHeldForInvestment-0]</t>
        </is>
      </c>
      <c r="B7" s="5" t="n">
        <v>2224252</v>
      </c>
      <c r="C7" s="5" t="n">
        <v>22242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6404551</v>
      </c>
      <c r="C3" s="5" t="n">
        <v>6781752</v>
      </c>
    </row>
    <row r="4">
      <c r="A4" s="4" t="inlineStr">
        <is>
          <t>Less: accumulated depreciation</t>
        </is>
      </c>
      <c r="B4" s="6" t="n">
        <v>-5659992</v>
      </c>
      <c r="C4" s="6" t="n">
        <v>-5460710</v>
      </c>
    </row>
    <row r="5">
      <c r="A5" s="4" t="inlineStr">
        <is>
          <t>Total property and equipment, net</t>
        </is>
      </c>
      <c r="B5" s="6" t="n">
        <v>744559</v>
      </c>
      <c r="C5" s="6" t="n">
        <v>132104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4" t="inlineStr">
        <is>
          <t xml:space="preserve"> </t>
        </is>
      </c>
      <c r="C8" s="4" t="inlineStr">
        <is>
          <t xml:space="preserve"> </t>
        </is>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81985</v>
      </c>
      <c r="C11" s="6" t="n">
        <v>78198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752663</v>
      </c>
      <c r="C14" s="6" t="n">
        <v>514602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84049</v>
      </c>
      <c r="C17" s="6" t="n">
        <v>280811</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85854</v>
      </c>
      <c r="C20" s="5" t="n">
        <v>5729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199282</v>
      </c>
      <c r="C4" s="5" t="n">
        <v>270325</v>
      </c>
    </row>
    <row r="5">
      <c r="A5" s="4" t="inlineStr">
        <is>
          <t>Impairment charges</t>
        </is>
      </c>
      <c r="B5" s="5" t="n">
        <v>292748</v>
      </c>
      <c r="C5" s="5" t="n">
        <v>13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37" customWidth="1" min="6" max="6"/>
    <col width="13" customWidth="1" min="7" max="7"/>
  </cols>
  <sheetData>
    <row r="1">
      <c r="A1" s="1" t="inlineStr">
        <is>
          <t>Consolidated Statements of Stockholder's Deficit - USD ($)</t>
        </is>
      </c>
      <c r="B1" s="2" t="inlineStr">
        <is>
          <t>Common Stock [Member]</t>
        </is>
      </c>
      <c r="C1" s="2" t="inlineStr">
        <is>
          <t>Additional Paid-in Capital [Member]</t>
        </is>
      </c>
      <c r="D1" s="2" t="inlineStr">
        <is>
          <t>Noncontrolling Interest [Member]</t>
        </is>
      </c>
      <c r="E1" s="2" t="inlineStr">
        <is>
          <t>Retained Earnings [Member]</t>
        </is>
      </c>
      <c r="F1" s="2" t="inlineStr">
        <is>
          <t>AOCI Attributable to Parent [Member]</t>
        </is>
      </c>
      <c r="G1" s="2" t="inlineStr">
        <is>
          <t>Total</t>
        </is>
      </c>
    </row>
    <row r="2">
      <c r="A2" s="4" t="inlineStr">
        <is>
          <t>Balance at Dec. 31, 2021</t>
        </is>
      </c>
      <c r="B2" s="4" t="inlineStr">
        <is>
          <t xml:space="preserve"> </t>
        </is>
      </c>
      <c r="C2" s="4" t="inlineStr">
        <is>
          <t xml:space="preserve"> </t>
        </is>
      </c>
      <c r="D2" s="5" t="n">
        <v>-128860</v>
      </c>
      <c r="E2" s="5" t="n">
        <v>2300212</v>
      </c>
      <c r="F2" s="4" t="inlineStr">
        <is>
          <t xml:space="preserve"> </t>
        </is>
      </c>
      <c r="G2" s="5" t="n">
        <v>2171352</v>
      </c>
    </row>
    <row r="3">
      <c r="A3" s="4" t="inlineStr">
        <is>
          <t>Balance, shares at Dec. 31, 2021</t>
        </is>
      </c>
      <c r="B3" s="6" t="n">
        <v>2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to note holders</t>
        </is>
      </c>
      <c r="B4" s="5" t="n">
        <v>30</v>
      </c>
      <c r="C4" s="6" t="n">
        <v>1589970</v>
      </c>
      <c r="D4" s="4" t="inlineStr">
        <is>
          <t xml:space="preserve"> </t>
        </is>
      </c>
      <c r="E4" s="4" t="inlineStr">
        <is>
          <t xml:space="preserve"> </t>
        </is>
      </c>
      <c r="F4" s="4" t="inlineStr">
        <is>
          <t xml:space="preserve"> </t>
        </is>
      </c>
      <c r="G4" s="6" t="n">
        <v>1590000</v>
      </c>
    </row>
    <row r="5">
      <c r="A5" s="4" t="inlineStr">
        <is>
          <t>Issuance of common stock to note holders, shares</t>
        </is>
      </c>
      <c r="B5" s="6" t="n">
        <v>3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to investors</t>
        </is>
      </c>
      <c r="B6" s="5" t="n">
        <v>30</v>
      </c>
      <c r="C6" s="6" t="n">
        <v>11999970</v>
      </c>
      <c r="D6" s="4" t="inlineStr">
        <is>
          <t xml:space="preserve"> </t>
        </is>
      </c>
      <c r="E6" s="4" t="inlineStr">
        <is>
          <t xml:space="preserve"> </t>
        </is>
      </c>
      <c r="F6" s="4" t="inlineStr">
        <is>
          <t xml:space="preserve"> </t>
        </is>
      </c>
      <c r="G6" s="6" t="n">
        <v>12000000</v>
      </c>
    </row>
    <row r="7">
      <c r="A7" s="4" t="inlineStr">
        <is>
          <t>Issuance of common stock to investors, shares</t>
        </is>
      </c>
      <c r="B7" s="6" t="n">
        <v>3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warrants</t>
        </is>
      </c>
      <c r="B8" s="5" t="n">
        <v>189</v>
      </c>
      <c r="C8" s="6" t="n">
        <v>8963</v>
      </c>
      <c r="D8" s="4" t="inlineStr">
        <is>
          <t xml:space="preserve"> </t>
        </is>
      </c>
      <c r="E8" s="4" t="inlineStr">
        <is>
          <t xml:space="preserve"> </t>
        </is>
      </c>
      <c r="F8" s="4" t="inlineStr">
        <is>
          <t xml:space="preserve"> </t>
        </is>
      </c>
      <c r="G8" s="6" t="n">
        <v>9152</v>
      </c>
    </row>
    <row r="9">
      <c r="A9" s="4" t="inlineStr">
        <is>
          <t>Exercise of warrants, shares</t>
        </is>
      </c>
      <c r="B9" s="6" t="n">
        <v>18904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t>
        </is>
      </c>
      <c r="B10" s="4" t="inlineStr">
        <is>
          <t xml:space="preserve"> </t>
        </is>
      </c>
      <c r="C10" s="6" t="n">
        <v>1504500</v>
      </c>
      <c r="D10" s="4" t="inlineStr">
        <is>
          <t xml:space="preserve"> </t>
        </is>
      </c>
      <c r="E10" s="4" t="inlineStr">
        <is>
          <t xml:space="preserve"> </t>
        </is>
      </c>
      <c r="F10" s="4" t="inlineStr">
        <is>
          <t xml:space="preserve"> </t>
        </is>
      </c>
      <c r="G10" s="6" t="n">
        <v>1504500</v>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6" t="n">
        <v>467668</v>
      </c>
      <c r="G11" s="6" t="n">
        <v>467668</v>
      </c>
    </row>
    <row r="12">
      <c r="A12" s="4" t="inlineStr">
        <is>
          <t>Net loss</t>
        </is>
      </c>
      <c r="B12" s="4" t="inlineStr">
        <is>
          <t xml:space="preserve"> </t>
        </is>
      </c>
      <c r="C12" s="4" t="inlineStr">
        <is>
          <t xml:space="preserve"> </t>
        </is>
      </c>
      <c r="D12" s="6" t="n">
        <v>-187649</v>
      </c>
      <c r="E12" s="6" t="n">
        <v>-47258411</v>
      </c>
      <c r="F12" s="4" t="inlineStr">
        <is>
          <t xml:space="preserve"> </t>
        </is>
      </c>
      <c r="G12" s="6" t="n">
        <v>-47446060</v>
      </c>
    </row>
    <row r="13">
      <c r="A13" s="4" t="inlineStr">
        <is>
          <t>Issuance of common stock to shareholders upon distribution from Vinco Ventures, Inc.</t>
        </is>
      </c>
      <c r="B13" s="5" t="n">
        <v>376</v>
      </c>
      <c r="C13" s="6" t="n">
        <v>-376</v>
      </c>
      <c r="D13" s="4" t="inlineStr">
        <is>
          <t xml:space="preserve"> </t>
        </is>
      </c>
      <c r="E13" s="4" t="inlineStr">
        <is>
          <t xml:space="preserve"> </t>
        </is>
      </c>
      <c r="F13" s="4" t="inlineStr">
        <is>
          <t xml:space="preserve"> </t>
        </is>
      </c>
      <c r="G13" s="4" t="inlineStr">
        <is>
          <t xml:space="preserve"> </t>
        </is>
      </c>
    </row>
    <row r="14">
      <c r="A14" s="4" t="inlineStr">
        <is>
          <t>Issuance of common stock to shareholders upon distribution from Vinco Ventures, Inc., shares</t>
        </is>
      </c>
      <c r="B14" s="6" t="n">
        <v>3761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to vendors</t>
        </is>
      </c>
      <c r="B15" s="5" t="n">
        <v>8</v>
      </c>
      <c r="C15" s="6" t="n">
        <v>-8</v>
      </c>
      <c r="D15" s="4" t="inlineStr">
        <is>
          <t xml:space="preserve"> </t>
        </is>
      </c>
      <c r="E15" s="4" t="inlineStr">
        <is>
          <t xml:space="preserve"> </t>
        </is>
      </c>
      <c r="F15" s="4" t="inlineStr">
        <is>
          <t xml:space="preserve"> </t>
        </is>
      </c>
      <c r="G15" s="4" t="inlineStr">
        <is>
          <t xml:space="preserve"> </t>
        </is>
      </c>
    </row>
    <row r="16">
      <c r="A16" s="4" t="inlineStr">
        <is>
          <t>Issuance of common stock to vendors, shares</t>
        </is>
      </c>
      <c r="B16" s="6" t="n">
        <v>8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warrants to noteholders and placement agent</t>
        </is>
      </c>
      <c r="B17" s="4" t="inlineStr">
        <is>
          <t xml:space="preserve"> </t>
        </is>
      </c>
      <c r="C17" s="6" t="n">
        <v>29224067</v>
      </c>
      <c r="D17" s="4" t="inlineStr">
        <is>
          <t xml:space="preserve"> </t>
        </is>
      </c>
      <c r="E17" s="4" t="inlineStr">
        <is>
          <t xml:space="preserve"> </t>
        </is>
      </c>
      <c r="F17" s="4" t="inlineStr">
        <is>
          <t xml:space="preserve"> </t>
        </is>
      </c>
      <c r="G17" s="6" t="n">
        <v>29224067</v>
      </c>
    </row>
    <row r="18">
      <c r="A18" s="4" t="inlineStr">
        <is>
          <t>Offering costs</t>
        </is>
      </c>
      <c r="B18" s="4" t="inlineStr">
        <is>
          <t xml:space="preserve"> </t>
        </is>
      </c>
      <c r="C18" s="6" t="n">
        <v>-960000</v>
      </c>
      <c r="D18" s="4" t="inlineStr">
        <is>
          <t xml:space="preserve"> </t>
        </is>
      </c>
      <c r="E18" s="4" t="inlineStr">
        <is>
          <t xml:space="preserve"> </t>
        </is>
      </c>
      <c r="F18" s="4" t="inlineStr">
        <is>
          <t xml:space="preserve"> </t>
        </is>
      </c>
      <c r="G18" s="6" t="n">
        <v>-960000</v>
      </c>
    </row>
    <row r="19">
      <c r="A19" s="4" t="inlineStr">
        <is>
          <t>Repurchase of common stock from shareholders upon distribution</t>
        </is>
      </c>
      <c r="B19" s="4" t="inlineStr">
        <is>
          <t xml:space="preserve"> </t>
        </is>
      </c>
      <c r="C19" s="6" t="n">
        <v>-49455</v>
      </c>
      <c r="D19" s="4" t="inlineStr">
        <is>
          <t xml:space="preserve"> </t>
        </is>
      </c>
      <c r="E19" s="4" t="inlineStr">
        <is>
          <t xml:space="preserve"> </t>
        </is>
      </c>
      <c r="F19" s="4" t="inlineStr">
        <is>
          <t xml:space="preserve"> </t>
        </is>
      </c>
      <c r="G19" s="6" t="n">
        <v>-49455</v>
      </c>
    </row>
    <row r="20">
      <c r="A20" s="4" t="inlineStr">
        <is>
          <t>Repurchase of common stock from shareholders upon distribution, shares</t>
        </is>
      </c>
      <c r="B20" s="6" t="n">
        <v>-48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served for future issuance of common stock to Sellers of Forever 8</t>
        </is>
      </c>
      <c r="B21" s="4" t="inlineStr">
        <is>
          <t xml:space="preserve"> </t>
        </is>
      </c>
      <c r="C21" s="6" t="n">
        <v>7300000</v>
      </c>
      <c r="D21" s="4" t="inlineStr">
        <is>
          <t xml:space="preserve"> </t>
        </is>
      </c>
      <c r="E21" s="4" t="inlineStr">
        <is>
          <t xml:space="preserve"> </t>
        </is>
      </c>
      <c r="F21" s="4" t="inlineStr">
        <is>
          <t xml:space="preserve"> </t>
        </is>
      </c>
      <c r="G21" s="6" t="n">
        <v>7300000</v>
      </c>
    </row>
    <row r="22">
      <c r="A22" s="4" t="inlineStr">
        <is>
          <t>Balance at Dec. 31, 2022</t>
        </is>
      </c>
      <c r="B22" s="5" t="n">
        <v>633</v>
      </c>
      <c r="C22" s="6" t="n">
        <v>50617631</v>
      </c>
      <c r="D22" s="6" t="n">
        <v>-316509</v>
      </c>
      <c r="E22" s="6" t="n">
        <v>-44958199</v>
      </c>
      <c r="F22" s="6" t="n">
        <v>467668</v>
      </c>
      <c r="G22" s="6" t="n">
        <v>5811224</v>
      </c>
    </row>
    <row r="23">
      <c r="A23" s="4" t="inlineStr">
        <is>
          <t>Balance, shares at Dec. 31, 2022</t>
        </is>
      </c>
      <c r="B23" s="6" t="n">
        <v>63336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to note holders</t>
        </is>
      </c>
      <c r="B24" s="5" t="n">
        <v>774</v>
      </c>
      <c r="C24" s="6" t="n">
        <v>7742559</v>
      </c>
      <c r="D24" s="4" t="inlineStr">
        <is>
          <t xml:space="preserve"> </t>
        </is>
      </c>
      <c r="E24" s="4" t="inlineStr">
        <is>
          <t xml:space="preserve"> </t>
        </is>
      </c>
      <c r="F24" s="4" t="inlineStr">
        <is>
          <t xml:space="preserve"> </t>
        </is>
      </c>
      <c r="G24" s="6" t="n">
        <v>7743333</v>
      </c>
    </row>
    <row r="25">
      <c r="A25" s="4" t="inlineStr">
        <is>
          <t>Issuance of common stock to note holders, shares</t>
        </is>
      </c>
      <c r="B25" s="6" t="n">
        <v>7743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to investors</t>
        </is>
      </c>
      <c r="B26" s="5" t="n">
        <v>95</v>
      </c>
      <c r="C26" s="6" t="n">
        <v>-95</v>
      </c>
      <c r="D26" s="4" t="inlineStr">
        <is>
          <t xml:space="preserve"> </t>
        </is>
      </c>
      <c r="E26" s="4" t="inlineStr">
        <is>
          <t xml:space="preserve"> </t>
        </is>
      </c>
      <c r="F26" s="4" t="inlineStr">
        <is>
          <t xml:space="preserve"> </t>
        </is>
      </c>
      <c r="G26" s="4" t="inlineStr">
        <is>
          <t xml:space="preserve"> </t>
        </is>
      </c>
    </row>
    <row r="27">
      <c r="A27" s="4" t="inlineStr">
        <is>
          <t>Issuance of common stock to investors, shares</t>
        </is>
      </c>
      <c r="B27" s="6" t="n">
        <v>9529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warrants</t>
        </is>
      </c>
      <c r="B28" s="5" t="n">
        <v>2544</v>
      </c>
      <c r="C28" s="6" t="n">
        <v>12256</v>
      </c>
      <c r="D28" s="4" t="inlineStr">
        <is>
          <t xml:space="preserve"> </t>
        </is>
      </c>
      <c r="E28" s="4" t="inlineStr">
        <is>
          <t xml:space="preserve"> </t>
        </is>
      </c>
      <c r="F28" s="4" t="inlineStr">
        <is>
          <t xml:space="preserve"> </t>
        </is>
      </c>
      <c r="G28" s="6" t="n">
        <v>14800</v>
      </c>
    </row>
    <row r="29">
      <c r="A29" s="4" t="inlineStr">
        <is>
          <t>Exercise of warrants, shares</t>
        </is>
      </c>
      <c r="B29" s="6" t="n">
        <v>254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warrants</t>
        </is>
      </c>
      <c r="B30" s="4" t="inlineStr">
        <is>
          <t xml:space="preserve"> </t>
        </is>
      </c>
      <c r="C30" s="6" t="n">
        <v>51264424</v>
      </c>
      <c r="D30" s="4" t="inlineStr">
        <is>
          <t xml:space="preserve"> </t>
        </is>
      </c>
      <c r="E30" s="4" t="inlineStr">
        <is>
          <t xml:space="preserve"> </t>
        </is>
      </c>
      <c r="F30" s="4" t="inlineStr">
        <is>
          <t xml:space="preserve"> </t>
        </is>
      </c>
      <c r="G30" s="6" t="n">
        <v>51264424</v>
      </c>
    </row>
    <row r="31">
      <c r="A31" s="4" t="inlineStr">
        <is>
          <t>Repurchase of warrants from noteholder</t>
        </is>
      </c>
      <c r="B31" s="4" t="inlineStr">
        <is>
          <t xml:space="preserve"> </t>
        </is>
      </c>
      <c r="C31" s="6" t="n">
        <v>-660000</v>
      </c>
      <c r="D31" s="4" t="inlineStr">
        <is>
          <t xml:space="preserve"> </t>
        </is>
      </c>
      <c r="E31" s="4" t="inlineStr">
        <is>
          <t xml:space="preserve"> </t>
        </is>
      </c>
      <c r="F31" s="4" t="inlineStr">
        <is>
          <t xml:space="preserve"> </t>
        </is>
      </c>
      <c r="G31" s="6" t="n">
        <v>-660000</v>
      </c>
    </row>
    <row r="32">
      <c r="A32" s="4" t="inlineStr">
        <is>
          <t>Forfeiture of equity awards</t>
        </is>
      </c>
      <c r="B32" s="4" t="inlineStr">
        <is>
          <t xml:space="preserve"> </t>
        </is>
      </c>
      <c r="C32" s="6" t="n">
        <v>-854000</v>
      </c>
      <c r="D32" s="4" t="inlineStr">
        <is>
          <t xml:space="preserve"> </t>
        </is>
      </c>
      <c r="E32" s="4" t="inlineStr">
        <is>
          <t xml:space="preserve"> </t>
        </is>
      </c>
      <c r="F32" s="4" t="inlineStr">
        <is>
          <t xml:space="preserve"> </t>
        </is>
      </c>
      <c r="G32" s="6" t="n">
        <v>-854000</v>
      </c>
    </row>
    <row r="33">
      <c r="A33" s="4" t="inlineStr">
        <is>
          <t>Share-based compensation</t>
        </is>
      </c>
      <c r="B33" s="5" t="n">
        <v>659</v>
      </c>
      <c r="C33" s="6" t="n">
        <v>494404</v>
      </c>
      <c r="D33" s="4" t="inlineStr">
        <is>
          <t xml:space="preserve"> </t>
        </is>
      </c>
      <c r="E33" s="4" t="inlineStr">
        <is>
          <t xml:space="preserve"> </t>
        </is>
      </c>
      <c r="F33" s="4" t="inlineStr">
        <is>
          <t xml:space="preserve"> </t>
        </is>
      </c>
      <c r="G33" s="6" t="n">
        <v>495063</v>
      </c>
    </row>
    <row r="34">
      <c r="A34" s="4" t="inlineStr">
        <is>
          <t>Share-based compensation, shares</t>
        </is>
      </c>
      <c r="B34" s="6" t="n">
        <v>65895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tributions to non-controlling interest</t>
        </is>
      </c>
      <c r="B35" s="4" t="inlineStr">
        <is>
          <t xml:space="preserve"> </t>
        </is>
      </c>
      <c r="C35" s="4" t="inlineStr">
        <is>
          <t xml:space="preserve"> </t>
        </is>
      </c>
      <c r="D35" s="6" t="n">
        <v>-97968</v>
      </c>
      <c r="E35" s="4" t="inlineStr">
        <is>
          <t xml:space="preserve"> </t>
        </is>
      </c>
      <c r="F35" s="4" t="inlineStr">
        <is>
          <t xml:space="preserve"> </t>
        </is>
      </c>
      <c r="G35" s="6" t="n">
        <v>-97968</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6" t="n">
        <v>255635</v>
      </c>
      <c r="G36" s="6" t="n">
        <v>255635</v>
      </c>
    </row>
    <row r="37">
      <c r="A37" s="4" t="inlineStr">
        <is>
          <t>Net loss</t>
        </is>
      </c>
      <c r="B37" s="4" t="inlineStr">
        <is>
          <t xml:space="preserve"> </t>
        </is>
      </c>
      <c r="C37" s="4" t="inlineStr">
        <is>
          <t xml:space="preserve"> </t>
        </is>
      </c>
      <c r="D37" s="6" t="n">
        <v>-25</v>
      </c>
      <c r="E37" s="6" t="n">
        <v>-68320389</v>
      </c>
      <c r="F37" s="4" t="inlineStr">
        <is>
          <t xml:space="preserve"> </t>
        </is>
      </c>
      <c r="G37" s="6" t="n">
        <v>-68320414</v>
      </c>
    </row>
    <row r="38">
      <c r="A38" s="4" t="inlineStr">
        <is>
          <t>Balance at Dec. 31, 2023</t>
        </is>
      </c>
      <c r="B38" s="5" t="n">
        <v>4706</v>
      </c>
      <c r="C38" s="5" t="n">
        <v>108617178</v>
      </c>
      <c r="D38" s="5" t="n">
        <v>-414502</v>
      </c>
      <c r="E38" s="5" t="n">
        <v>-113278588</v>
      </c>
      <c r="F38" s="5" t="n">
        <v>723303</v>
      </c>
      <c r="G38" s="5" t="n">
        <v>-4347903</v>
      </c>
    </row>
    <row r="39">
      <c r="A39" s="4" t="inlineStr">
        <is>
          <t>Balance, shares at Dec. 31, 2023</t>
        </is>
      </c>
      <c r="B39" s="6" t="n">
        <v>4706419</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rademarks and tradenames</t>
        </is>
      </c>
      <c r="B3" s="5" t="n">
        <v>16108443</v>
      </c>
      <c r="C3" s="5" t="n">
        <v>18579986</v>
      </c>
    </row>
    <row r="4">
      <c r="A4" s="4" t="inlineStr">
        <is>
          <t>Total intangible assets, gross</t>
        </is>
      </c>
      <c r="B4" s="6" t="n">
        <v>19519775</v>
      </c>
      <c r="C4" s="6" t="n">
        <v>19158594</v>
      </c>
    </row>
    <row r="5">
      <c r="A5" s="4" t="inlineStr">
        <is>
          <t>Less: accumulated amortization</t>
        </is>
      </c>
      <c r="B5" s="6" t="n">
        <v>-3411332</v>
      </c>
      <c r="C5" s="6" t="n">
        <v>-578608</v>
      </c>
    </row>
    <row r="6">
      <c r="A6" s="4" t="inlineStr">
        <is>
          <t>Total intangible assets, net</t>
        </is>
      </c>
      <c r="B6" s="6" t="n">
        <v>16108443</v>
      </c>
      <c r="C6" s="6" t="n">
        <v>18579986</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rademarks and tradenames</t>
        </is>
      </c>
      <c r="B9" s="5" t="n">
        <v>7100000</v>
      </c>
      <c r="C9" s="6" t="n">
        <v>7100000</v>
      </c>
    </row>
    <row r="10">
      <c r="A10" s="4" t="inlineStr">
        <is>
          <t>Useful Lives</t>
        </is>
      </c>
      <c r="B10" s="4" t="inlineStr">
        <is>
          <t>7 years</t>
        </is>
      </c>
      <c r="C10" s="4" t="inlineStr">
        <is>
          <t xml:space="preserve"> </t>
        </is>
      </c>
    </row>
    <row r="11">
      <c r="A11" s="4" t="inlineStr">
        <is>
          <t>Total intangible assets, net</t>
        </is>
      </c>
      <c r="B11" s="5" t="n">
        <v>7100000</v>
      </c>
      <c r="C11" s="6" t="n">
        <v>7100000</v>
      </c>
    </row>
    <row r="12">
      <c r="A12" s="4" t="inlineStr">
        <is>
          <t>Developed Technology Righ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rademarks and tradenames</t>
        </is>
      </c>
      <c r="B14" s="5" t="n">
        <v>10219775</v>
      </c>
      <c r="C14" s="6" t="n">
        <v>9858594</v>
      </c>
    </row>
    <row r="15">
      <c r="A15" s="4" t="inlineStr">
        <is>
          <t>Useful Lives</t>
        </is>
      </c>
      <c r="B15" s="4" t="inlineStr">
        <is>
          <t>10 years</t>
        </is>
      </c>
      <c r="C15" s="4" t="inlineStr">
        <is>
          <t xml:space="preserve"> </t>
        </is>
      </c>
    </row>
    <row r="16">
      <c r="A16" s="4" t="inlineStr">
        <is>
          <t>Total intangible assets, net</t>
        </is>
      </c>
      <c r="B16" s="5" t="n">
        <v>10219775</v>
      </c>
      <c r="C16" s="6" t="n">
        <v>9858594</v>
      </c>
    </row>
    <row r="17">
      <c r="A17" s="4" t="inlineStr">
        <is>
          <t>Trademarks and Trade Name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rademarks and tradenames</t>
        </is>
      </c>
      <c r="B19" s="5" t="n">
        <v>2200000</v>
      </c>
      <c r="C19" s="6" t="n">
        <v>2200000</v>
      </c>
    </row>
    <row r="20">
      <c r="A20" s="4" t="inlineStr">
        <is>
          <t>Useful Lives</t>
        </is>
      </c>
      <c r="B20" s="4" t="inlineStr">
        <is>
          <t>7 years</t>
        </is>
      </c>
      <c r="C20" s="4" t="inlineStr">
        <is>
          <t xml:space="preserve"> </t>
        </is>
      </c>
    </row>
    <row r="21">
      <c r="A21" s="4" t="inlineStr">
        <is>
          <t>Total intangible assets, net</t>
        </is>
      </c>
      <c r="B21" s="5" t="n">
        <v>2200000</v>
      </c>
      <c r="C21" s="5" t="n">
        <v>2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MORTIZATION FUTURE ROLLING MATURITY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314431</v>
      </c>
      <c r="C3" s="4" t="inlineStr">
        <is>
          <t xml:space="preserve"> </t>
        </is>
      </c>
    </row>
    <row r="4">
      <c r="A4" s="4" t="inlineStr">
        <is>
          <t>2025</t>
        </is>
      </c>
      <c r="B4" s="6" t="n">
        <v>2314431</v>
      </c>
      <c r="C4" s="4" t="inlineStr">
        <is>
          <t xml:space="preserve"> </t>
        </is>
      </c>
    </row>
    <row r="5">
      <c r="A5" s="4" t="inlineStr">
        <is>
          <t>2026</t>
        </is>
      </c>
      <c r="B5" s="6" t="n">
        <v>2314431</v>
      </c>
      <c r="C5" s="4" t="inlineStr">
        <is>
          <t xml:space="preserve"> </t>
        </is>
      </c>
    </row>
    <row r="6">
      <c r="A6" s="4" t="inlineStr">
        <is>
          <t>2027</t>
        </is>
      </c>
      <c r="B6" s="6" t="n">
        <v>2314431</v>
      </c>
      <c r="C6" s="4" t="inlineStr">
        <is>
          <t xml:space="preserve"> </t>
        </is>
      </c>
    </row>
    <row r="7">
      <c r="A7" s="4" t="inlineStr">
        <is>
          <t>2028</t>
        </is>
      </c>
      <c r="B7" s="6" t="n">
        <v>2314431</v>
      </c>
      <c r="C7" s="4" t="inlineStr">
        <is>
          <t xml:space="preserve"> </t>
        </is>
      </c>
    </row>
    <row r="8">
      <c r="A8" s="4" t="inlineStr">
        <is>
          <t>Thereafter</t>
        </is>
      </c>
      <c r="B8" s="6" t="n">
        <v>4536288</v>
      </c>
      <c r="C8" s="4" t="inlineStr">
        <is>
          <t xml:space="preserve"> </t>
        </is>
      </c>
    </row>
    <row r="9">
      <c r="A9" s="4" t="inlineStr">
        <is>
          <t>Total</t>
        </is>
      </c>
      <c r="B9" s="5" t="n">
        <v>16108443</v>
      </c>
      <c r="C9" s="5" t="n">
        <v>185799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Goodwill, beginning balance</t>
        </is>
      </c>
      <c r="B4" s="5" t="n">
        <v>22324588</v>
      </c>
    </row>
    <row r="5">
      <c r="A5" s="4" t="inlineStr">
        <is>
          <t>Additions and adjustments</t>
        </is>
      </c>
      <c r="B5" s="4" t="inlineStr">
        <is>
          <t xml:space="preserve"> </t>
        </is>
      </c>
    </row>
    <row r="6">
      <c r="A6" s="4" t="inlineStr">
        <is>
          <t>Goodwill, Ending balance</t>
        </is>
      </c>
      <c r="B6" s="5" t="n">
        <v>223245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Depreciation and amortization expense</t>
        </is>
      </c>
      <c r="B4" s="5" t="n">
        <v>2832724</v>
      </c>
      <c r="C4" s="5" t="n">
        <v>5786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ustomer deposits</t>
        </is>
      </c>
      <c r="B3" s="4" t="inlineStr">
        <is>
          <t xml:space="preserve"> </t>
        </is>
      </c>
      <c r="C3" s="5" t="n">
        <v>83504</v>
      </c>
    </row>
    <row r="4">
      <c r="A4" s="4" t="inlineStr">
        <is>
          <t>Payroll and related benefits</t>
        </is>
      </c>
      <c r="B4" s="6" t="n">
        <v>1831499</v>
      </c>
      <c r="C4" s="6" t="n">
        <v>386781</v>
      </c>
    </row>
    <row r="5">
      <c r="A5" s="4" t="inlineStr">
        <is>
          <t>Professional fees</t>
        </is>
      </c>
      <c r="B5" s="4" t="inlineStr">
        <is>
          <t xml:space="preserve"> </t>
        </is>
      </c>
      <c r="C5" s="6" t="n">
        <v>280000</v>
      </c>
    </row>
    <row r="6">
      <c r="A6" s="4" t="inlineStr">
        <is>
          <t>Accrued settlement liability for equity holders of Forever 8</t>
        </is>
      </c>
      <c r="B6" s="6" t="n">
        <v>206779</v>
      </c>
      <c r="C6" s="6" t="n">
        <v>469775</v>
      </c>
    </row>
    <row r="7">
      <c r="A7" s="4" t="inlineStr">
        <is>
          <t>Accrued interest</t>
        </is>
      </c>
      <c r="B7" s="6" t="n">
        <v>3741155</v>
      </c>
      <c r="C7" s="6" t="n">
        <v>825872</v>
      </c>
    </row>
    <row r="8">
      <c r="A8" s="4" t="inlineStr">
        <is>
          <t>Accrued rent</t>
        </is>
      </c>
      <c r="B8" s="6" t="n">
        <v>1050000</v>
      </c>
      <c r="C8" s="6" t="n">
        <v>525000</v>
      </c>
    </row>
    <row r="9">
      <c r="A9" s="4" t="inlineStr">
        <is>
          <t>Other</t>
        </is>
      </c>
      <c r="B9" s="6" t="n">
        <v>357242</v>
      </c>
      <c r="C9" s="6" t="n">
        <v>53586</v>
      </c>
    </row>
    <row r="10">
      <c r="A10" s="4" t="inlineStr">
        <is>
          <t>Total accrued expenses and other current liabilities</t>
        </is>
      </c>
      <c r="B10" s="5" t="n">
        <v>7186675</v>
      </c>
      <c r="C10" s="5" t="n">
        <v>26245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AND FROM FORMER PARENT (Details Narrative) - USD ($)</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Due to former parent</t>
        </is>
      </c>
      <c r="B3" s="5" t="n">
        <v>6977193</v>
      </c>
      <c r="C3" s="5" t="n">
        <v>7226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Dec. 31, 2023</t>
        </is>
      </c>
      <c r="C1" s="2" t="inlineStr">
        <is>
          <t>Dec. 31, 2022</t>
        </is>
      </c>
    </row>
    <row r="2">
      <c r="A2" s="4" t="inlineStr">
        <is>
          <t>Non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5%-18%</t>
        </is>
      </c>
      <c r="B4" s="5" t="n">
        <v>3200000</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Details) (Parenthetical) - Nonrelated Party [Member]</t>
        </is>
      </c>
      <c r="B1" s="2" t="inlineStr">
        <is>
          <t>Dec. 31, 2023</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5</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INE OF CREDIT - RELATED PARTIES (Details) - USD ($)</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5%-18%</t>
        </is>
      </c>
      <c r="B4" s="5" t="n">
        <v>3425000</v>
      </c>
      <c r="C4" s="5" t="n">
        <v>18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 RELATED PARTIES (Details) (Parenthetical) - Related Party [Member]</t>
        </is>
      </c>
      <c r="B1" s="2" t="inlineStr">
        <is>
          <t>Dec. 31, 2023</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5</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8320414</v>
      </c>
      <c r="C4" s="5" t="n">
        <v>-4744606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3044531</v>
      </c>
      <c r="C6" s="6" t="n">
        <v>848933</v>
      </c>
    </row>
    <row r="7">
      <c r="A7" s="4" t="inlineStr">
        <is>
          <t>Amortization of debt issuance costs</t>
        </is>
      </c>
      <c r="B7" s="6" t="n">
        <v>8109078</v>
      </c>
      <c r="C7" s="6" t="n">
        <v>6217053</v>
      </c>
    </row>
    <row r="8">
      <c r="A8" s="4" t="inlineStr">
        <is>
          <t>Impairments of long-lived assets</t>
        </is>
      </c>
      <c r="B8" s="6" t="n">
        <v>292748</v>
      </c>
      <c r="C8" s="6" t="n">
        <v>1300000</v>
      </c>
    </row>
    <row r="9">
      <c r="A9" s="4" t="inlineStr">
        <is>
          <t>Loss on issuance of warrants</t>
        </is>
      </c>
      <c r="B9" s="6" t="n">
        <v>46928815</v>
      </c>
      <c r="C9" s="6" t="n">
        <v>25318519</v>
      </c>
    </row>
    <row r="10">
      <c r="A10" s="4" t="inlineStr">
        <is>
          <t>Share-based compensation</t>
        </is>
      </c>
      <c r="B10" s="6" t="n">
        <v>-358937</v>
      </c>
      <c r="C10" s="6" t="n">
        <v>1504500</v>
      </c>
    </row>
    <row r="11">
      <c r="A11" s="4" t="inlineStr">
        <is>
          <t>Provision for bad debts</t>
        </is>
      </c>
      <c r="B11" s="4" t="inlineStr">
        <is>
          <t xml:space="preserve"> </t>
        </is>
      </c>
      <c r="C11" s="6" t="n">
        <v>608356</v>
      </c>
    </row>
    <row r="12">
      <c r="A12" s="4" t="inlineStr">
        <is>
          <t>Gain on disposal</t>
        </is>
      </c>
      <c r="B12" s="6" t="n">
        <v>5897</v>
      </c>
      <c r="C12" s="4" t="inlineStr">
        <is>
          <t xml:space="preserve"> </t>
        </is>
      </c>
    </row>
    <row r="13">
      <c r="A13" s="3" t="inlineStr">
        <is>
          <t>Changes in assets and liabilities, net of acquisition:</t>
        </is>
      </c>
      <c r="B13" s="4" t="inlineStr">
        <is>
          <t xml:space="preserve"> </t>
        </is>
      </c>
      <c r="C13" s="4" t="inlineStr">
        <is>
          <t xml:space="preserve"> </t>
        </is>
      </c>
    </row>
    <row r="14">
      <c r="A14" s="4" t="inlineStr">
        <is>
          <t>Accounts receivable</t>
        </is>
      </c>
      <c r="B14" s="6" t="n">
        <v>-610398</v>
      </c>
      <c r="C14" s="6" t="n">
        <v>-443312</v>
      </c>
    </row>
    <row r="15">
      <c r="A15" s="4" t="inlineStr">
        <is>
          <t>Inventories</t>
        </is>
      </c>
      <c r="B15" s="6" t="n">
        <v>-1322269</v>
      </c>
      <c r="C15" s="6" t="n">
        <v>3541152</v>
      </c>
    </row>
    <row r="16">
      <c r="A16" s="4" t="inlineStr">
        <is>
          <t>Prepaid expenses and other current assets</t>
        </is>
      </c>
      <c r="B16" s="6" t="n">
        <v>928237</v>
      </c>
      <c r="C16" s="6" t="n">
        <v>5462405</v>
      </c>
    </row>
    <row r="17">
      <c r="A17" s="4" t="inlineStr">
        <is>
          <t>Accounts payable</t>
        </is>
      </c>
      <c r="B17" s="6" t="n">
        <v>343390</v>
      </c>
      <c r="C17" s="6" t="n">
        <v>-25775</v>
      </c>
    </row>
    <row r="18">
      <c r="A18" s="4" t="inlineStr">
        <is>
          <t>Accrued expenses and other current liabilities</t>
        </is>
      </c>
      <c r="B18" s="6" t="n">
        <v>4560243</v>
      </c>
      <c r="C18" s="6" t="n">
        <v>-13605160</v>
      </c>
    </row>
    <row r="19">
      <c r="A19" s="4" t="inlineStr">
        <is>
          <t>Net cash used in operating activities</t>
        </is>
      </c>
      <c r="B19" s="6" t="n">
        <v>-6399079</v>
      </c>
      <c r="C19" s="6" t="n">
        <v>-16719389</v>
      </c>
    </row>
    <row r="20">
      <c r="A20" s="3" t="inlineStr">
        <is>
          <t>Cash flows from investing activities:</t>
        </is>
      </c>
      <c r="B20" s="4" t="inlineStr">
        <is>
          <t xml:space="preserve"> </t>
        </is>
      </c>
      <c r="C20" s="4" t="inlineStr">
        <is>
          <t xml:space="preserve"> </t>
        </is>
      </c>
    </row>
    <row r="21">
      <c r="A21" s="4" t="inlineStr">
        <is>
          <t>Purchases of property and equipment</t>
        </is>
      </c>
      <c r="B21" s="6" t="n">
        <v>-117387</v>
      </c>
      <c r="C21" s="6" t="n">
        <v>-105703</v>
      </c>
    </row>
    <row r="22">
      <c r="A22" s="4" t="inlineStr">
        <is>
          <t>Purchase of license agreement</t>
        </is>
      </c>
      <c r="B22" s="6" t="n">
        <v>-358763</v>
      </c>
      <c r="C22" s="6" t="n">
        <v>-158594</v>
      </c>
    </row>
    <row r="23">
      <c r="A23" s="4" t="inlineStr">
        <is>
          <t>Cash from acquisition of Forever 8 Fund, LLC</t>
        </is>
      </c>
      <c r="B23" s="4" t="inlineStr">
        <is>
          <t xml:space="preserve"> </t>
        </is>
      </c>
      <c r="C23" s="6" t="n">
        <v>732716</v>
      </c>
    </row>
    <row r="24">
      <c r="A24" s="4" t="inlineStr">
        <is>
          <t>Proceeds from sale of assets</t>
        </is>
      </c>
      <c r="B24" s="6" t="n">
        <v>181000</v>
      </c>
      <c r="C24" s="4" t="inlineStr">
        <is>
          <t xml:space="preserve"> </t>
        </is>
      </c>
    </row>
    <row r="25">
      <c r="A25" s="4" t="inlineStr">
        <is>
          <t>Net cash (used in) provided by investing activities</t>
        </is>
      </c>
      <c r="B25" s="6" t="n">
        <v>-295150</v>
      </c>
      <c r="C25" s="6" t="n">
        <v>468419</v>
      </c>
    </row>
    <row r="26">
      <c r="A26" s="3" t="inlineStr">
        <is>
          <t>Cash flows from financing activities:</t>
        </is>
      </c>
      <c r="B26" s="4" t="inlineStr">
        <is>
          <t xml:space="preserve"> </t>
        </is>
      </c>
      <c r="C26" s="4" t="inlineStr">
        <is>
          <t xml:space="preserve"> </t>
        </is>
      </c>
    </row>
    <row r="27">
      <c r="A27" s="4" t="inlineStr">
        <is>
          <t>Net proceeds from issuance of common stock</t>
        </is>
      </c>
      <c r="B27" s="6" t="n">
        <v>14798</v>
      </c>
      <c r="C27" s="6" t="n">
        <v>11529152</v>
      </c>
    </row>
    <row r="28">
      <c r="A28" s="4" t="inlineStr">
        <is>
          <t>Net borrowings under lines of credit</t>
        </is>
      </c>
      <c r="B28" s="6" t="n">
        <v>4775000</v>
      </c>
      <c r="C28" s="4" t="inlineStr">
        <is>
          <t xml:space="preserve"> </t>
        </is>
      </c>
    </row>
    <row r="29">
      <c r="A29" s="4" t="inlineStr">
        <is>
          <t>Net borrowings under convertible notes</t>
        </is>
      </c>
      <c r="B29" s="6" t="n">
        <v>3360000</v>
      </c>
      <c r="C29" s="6" t="n">
        <v>7000000</v>
      </c>
    </row>
    <row r="30">
      <c r="A30" s="4" t="inlineStr">
        <is>
          <t>Net repayments under notes payable – related parties</t>
        </is>
      </c>
      <c r="B30" s="6" t="n">
        <v>-249507</v>
      </c>
      <c r="C30" s="4" t="inlineStr">
        <is>
          <t xml:space="preserve"> </t>
        </is>
      </c>
    </row>
    <row r="31">
      <c r="A31" s="4" t="inlineStr">
        <is>
          <t>Repurchase of common stock from shareholders upon distribution</t>
        </is>
      </c>
      <c r="B31" s="4" t="inlineStr">
        <is>
          <t xml:space="preserve"> </t>
        </is>
      </c>
      <c r="C31" s="6" t="n">
        <v>-49455</v>
      </c>
    </row>
    <row r="32">
      <c r="A32" s="4" t="inlineStr">
        <is>
          <t>Due to (from) Former Parent</t>
        </is>
      </c>
      <c r="B32" s="4" t="inlineStr">
        <is>
          <t xml:space="preserve"> </t>
        </is>
      </c>
      <c r="C32" s="6" t="n">
        <v>3028154</v>
      </c>
    </row>
    <row r="33">
      <c r="A33" s="4" t="inlineStr">
        <is>
          <t>Fees paid to placement agent</t>
        </is>
      </c>
      <c r="B33" s="4" t="inlineStr">
        <is>
          <t xml:space="preserve"> </t>
        </is>
      </c>
      <c r="C33" s="6" t="n">
        <v>-560000</v>
      </c>
    </row>
    <row r="34">
      <c r="A34" s="4" t="inlineStr">
        <is>
          <t>Fees paid for financing costs</t>
        </is>
      </c>
      <c r="B34" s="6" t="n">
        <v>-664389</v>
      </c>
      <c r="C34" s="4" t="inlineStr">
        <is>
          <t xml:space="preserve"> </t>
        </is>
      </c>
    </row>
    <row r="35">
      <c r="A35" s="4" t="inlineStr">
        <is>
          <t>Repayments under notes payable – related parties</t>
        </is>
      </c>
      <c r="B35" s="6" t="n">
        <v>-116300</v>
      </c>
      <c r="C35" s="4" t="inlineStr">
        <is>
          <t xml:space="preserve"> </t>
        </is>
      </c>
    </row>
    <row r="36">
      <c r="A36" s="4" t="inlineStr">
        <is>
          <t>Repayments under notes payable</t>
        </is>
      </c>
      <c r="B36" s="4" t="inlineStr">
        <is>
          <t xml:space="preserve"> </t>
        </is>
      </c>
      <c r="C36" s="6" t="n">
        <v>-27644</v>
      </c>
    </row>
    <row r="37">
      <c r="A37" s="4" t="inlineStr">
        <is>
          <t>Repurchase of warrants from noteholders</t>
        </is>
      </c>
      <c r="B37" s="6" t="n">
        <v>-660000</v>
      </c>
      <c r="C37" s="4" t="inlineStr">
        <is>
          <t xml:space="preserve"> </t>
        </is>
      </c>
    </row>
    <row r="38">
      <c r="A38" s="4" t="inlineStr">
        <is>
          <t>Distributions</t>
        </is>
      </c>
      <c r="B38" s="6" t="n">
        <v>-97968</v>
      </c>
      <c r="C38" s="4" t="inlineStr">
        <is>
          <t xml:space="preserve"> </t>
        </is>
      </c>
    </row>
    <row r="39">
      <c r="A39" s="4" t="inlineStr">
        <is>
          <t>Net cash provided by financing activities</t>
        </is>
      </c>
      <c r="B39" s="6" t="n">
        <v>6361634</v>
      </c>
      <c r="C39" s="6" t="n">
        <v>20920207</v>
      </c>
    </row>
    <row r="40">
      <c r="A40" s="4" t="inlineStr">
        <is>
          <t>Net increase in cash and cash equivalents and restricted cash</t>
        </is>
      </c>
      <c r="B40" s="6" t="n">
        <v>-332595</v>
      </c>
      <c r="C40" s="6" t="n">
        <v>4669237</v>
      </c>
    </row>
    <row r="41">
      <c r="A41" s="4" t="inlineStr">
        <is>
          <t>Cash and cash equivalents and restricted cash, beginning of the year</t>
        </is>
      </c>
      <c r="B41" s="6" t="n">
        <v>5580431</v>
      </c>
      <c r="C41" s="6" t="n">
        <v>911194</v>
      </c>
    </row>
    <row r="42">
      <c r="A42" s="4" t="inlineStr">
        <is>
          <t>Cash and cash equivalents and restricted cash, end of the year</t>
        </is>
      </c>
      <c r="B42" s="6" t="n">
        <v>5247836</v>
      </c>
      <c r="C42" s="6" t="n">
        <v>5580431</v>
      </c>
    </row>
    <row r="43">
      <c r="A43" s="3" t="inlineStr">
        <is>
          <t>Supplemental disclosure of cash flow information:</t>
        </is>
      </c>
      <c r="B43" s="4" t="inlineStr">
        <is>
          <t xml:space="preserve"> </t>
        </is>
      </c>
      <c r="C43" s="4" t="inlineStr">
        <is>
          <t xml:space="preserve"> </t>
        </is>
      </c>
    </row>
    <row r="44">
      <c r="A44" s="4" t="inlineStr">
        <is>
          <t>Cash paid for interest</t>
        </is>
      </c>
      <c r="B44" s="6" t="n">
        <v>444781</v>
      </c>
      <c r="C44" s="6" t="n">
        <v>203</v>
      </c>
    </row>
    <row r="45">
      <c r="A45" s="4" t="inlineStr">
        <is>
          <t>Cash paid for income taxes</t>
        </is>
      </c>
      <c r="B45" s="4" t="inlineStr">
        <is>
          <t xml:space="preserve"> </t>
        </is>
      </c>
      <c r="C45" s="4" t="inlineStr">
        <is>
          <t xml:space="preserve"> </t>
        </is>
      </c>
    </row>
    <row r="46">
      <c r="A46" s="4" t="inlineStr">
        <is>
          <t>Right of use assets</t>
        </is>
      </c>
      <c r="B46" s="4" t="inlineStr">
        <is>
          <t xml:space="preserve"> </t>
        </is>
      </c>
      <c r="C46" s="6" t="n">
        <v>98736</v>
      </c>
    </row>
    <row r="47">
      <c r="A47" s="4" t="inlineStr">
        <is>
          <t>Operating lease liabilities</t>
        </is>
      </c>
      <c r="B47" s="4" t="inlineStr">
        <is>
          <t xml:space="preserve"> </t>
        </is>
      </c>
      <c r="C47" s="6" t="n">
        <v>98736</v>
      </c>
    </row>
    <row r="48">
      <c r="A48" s="4" t="inlineStr">
        <is>
          <t>Convertible shares under notes payable</t>
        </is>
      </c>
      <c r="B48" s="6" t="n">
        <v>7743333</v>
      </c>
      <c r="C48" s="4" t="inlineStr">
        <is>
          <t xml:space="preserve"> </t>
        </is>
      </c>
    </row>
    <row r="49">
      <c r="A49" s="4" t="inlineStr">
        <is>
          <t>Issuance of warrants to noteholders and placement agent</t>
        </is>
      </c>
      <c r="B49" s="6" t="n">
        <v>4335611</v>
      </c>
      <c r="C49" s="6" t="n">
        <v>3905458</v>
      </c>
    </row>
    <row r="50">
      <c r="A50" s="4" t="inlineStr">
        <is>
          <t>Original issue discount</t>
        </is>
      </c>
      <c r="B50" s="6" t="n">
        <v>555000</v>
      </c>
      <c r="C50" s="6" t="n">
        <v>3333333</v>
      </c>
    </row>
    <row r="51">
      <c r="A51" s="4" t="inlineStr">
        <is>
          <t>Accrued placement agent fees for equity placement</t>
        </is>
      </c>
      <c r="B51" s="4" t="inlineStr">
        <is>
          <t xml:space="preserve"> </t>
        </is>
      </c>
      <c r="C51" s="6" t="n">
        <v>480000</v>
      </c>
    </row>
    <row r="52">
      <c r="A52" s="4" t="inlineStr">
        <is>
          <t>Purchase of property, plant and equipment through settlement of portion of loan held-for-investment</t>
        </is>
      </c>
      <c r="B52" s="4" t="inlineStr">
        <is>
          <t xml:space="preserve"> </t>
        </is>
      </c>
      <c r="C52" s="6" t="n">
        <v>1775748</v>
      </c>
    </row>
    <row r="53">
      <c r="A53" s="4" t="inlineStr">
        <is>
          <t>Fair value of preferred units of Forever 8 Fund, LLC issued in the acquisition reflected as additional paid in capital</t>
        </is>
      </c>
      <c r="B53" s="4" t="inlineStr">
        <is>
          <t xml:space="preserve"> </t>
        </is>
      </c>
      <c r="C53" s="6" t="n">
        <v>7300000</v>
      </c>
    </row>
    <row r="54">
      <c r="A54" s="4" t="inlineStr">
        <is>
          <t>Convertible shares under notes payable – related party</t>
        </is>
      </c>
      <c r="B54" s="4" t="inlineStr">
        <is>
          <t xml:space="preserve"> </t>
        </is>
      </c>
      <c r="C54" s="6" t="n">
        <v>24500000</v>
      </c>
    </row>
    <row r="55">
      <c r="A55" s="4" t="inlineStr">
        <is>
          <t>Accrual for contingent consideration for acquisition of Forever 8 Fund, LLC</t>
        </is>
      </c>
      <c r="B55" s="4" t="inlineStr">
        <is>
          <t xml:space="preserve"> </t>
        </is>
      </c>
      <c r="C55" s="6" t="n">
        <v>6100000</v>
      </c>
    </row>
    <row r="56">
      <c r="A56" s="4" t="inlineStr">
        <is>
          <t>Issuance of common stock upon the distribution from Vinco Ventures, Inc.</t>
        </is>
      </c>
      <c r="B56" s="4" t="inlineStr">
        <is>
          <t xml:space="preserve"> </t>
        </is>
      </c>
      <c r="C56" s="5" t="n">
        <v>188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INES OF CREDIT (Details Narrative) - USD ($)</t>
        </is>
      </c>
      <c r="B1" s="2" t="inlineStr">
        <is>
          <t>12 Months Ended</t>
        </is>
      </c>
    </row>
    <row r="2">
      <c r="B2" s="2" t="inlineStr">
        <is>
          <t>Dec. 31, 2023</t>
        </is>
      </c>
      <c r="C2" s="2" t="inlineStr">
        <is>
          <t>Dec. 31, 2022</t>
        </is>
      </c>
    </row>
    <row r="3">
      <c r="A3" s="4" t="inlineStr">
        <is>
          <t>Nonrelated Part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expense</t>
        </is>
      </c>
      <c r="B5" s="5" t="n">
        <v>227630</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Less: debt discount</t>
        </is>
      </c>
      <c r="B3" s="5" t="n">
        <v>-277750</v>
      </c>
      <c r="C3" s="4" t="inlineStr">
        <is>
          <t xml:space="preserve"> </t>
        </is>
      </c>
    </row>
    <row r="4">
      <c r="A4" s="4" t="inlineStr">
        <is>
          <t>Convertible Note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 payable, 0%</t>
        </is>
      </c>
      <c r="B6" s="6" t="n">
        <v>4637250</v>
      </c>
      <c r="C6" s="5" t="n">
        <v>9743333</v>
      </c>
    </row>
    <row r="7">
      <c r="A7" s="4" t="inlineStr">
        <is>
          <t>Less: debt discount</t>
        </is>
      </c>
      <c r="B7" s="4" t="inlineStr">
        <is>
          <t xml:space="preserve"> </t>
        </is>
      </c>
      <c r="C7" s="6" t="n">
        <v>-1831828</v>
      </c>
    </row>
    <row r="8">
      <c r="A8" s="4" t="inlineStr">
        <is>
          <t>Note payable, net</t>
        </is>
      </c>
      <c r="B8" s="5" t="n">
        <v>4637250</v>
      </c>
      <c r="C8" s="5" t="n">
        <v>79115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SCHEDULE OF CONVERTIBLE NOTE PAYABLE (Details) (Parenthical)</t>
        </is>
      </c>
      <c r="B1" s="2" t="inlineStr">
        <is>
          <t>Dec. 31, 2023</t>
        </is>
      </c>
    </row>
    <row r="2">
      <c r="A2" s="3" t="inlineStr">
        <is>
          <t>Debt Disclosure [Abstract]</t>
        </is>
      </c>
      <c r="B2" s="4" t="inlineStr">
        <is>
          <t xml:space="preserve"> </t>
        </is>
      </c>
    </row>
    <row r="3">
      <c r="A3" s="4" t="inlineStr">
        <is>
          <t>Convertible notes payable percentage</t>
        </is>
      </c>
      <c r="B3" s="9"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INES OF CREDIT – RELATED PARTIES (Details Narrative) - USD ($)</t>
        </is>
      </c>
      <c r="B1" s="2" t="inlineStr">
        <is>
          <t>12 Months Ended</t>
        </is>
      </c>
    </row>
    <row r="2">
      <c r="B2" s="2" t="inlineStr">
        <is>
          <t>Dec. 31, 2023</t>
        </is>
      </c>
      <c r="C2" s="2" t="inlineStr">
        <is>
          <t>Dec. 31, 2022</t>
        </is>
      </c>
    </row>
    <row r="3">
      <c r="A3" s="4" t="inlineStr">
        <is>
          <t>Related Part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expense</t>
        </is>
      </c>
      <c r="B5" s="5" t="n">
        <v>339987</v>
      </c>
      <c r="C5" s="5" t="n">
        <v>693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CHEDULE OF FAIR VALUE OF OPTION WITH ASSUMPTIONS (Details)</t>
        </is>
      </c>
      <c r="B1" s="2" t="inlineStr">
        <is>
          <t>Apr. 05, 2023</t>
        </is>
      </c>
      <c r="C1" s="2" t="inlineStr">
        <is>
          <t>Mar. 23, 2023</t>
        </is>
      </c>
      <c r="D1" s="2" t="inlineStr">
        <is>
          <t>Jan. 06, 2023</t>
        </is>
      </c>
    </row>
    <row r="2">
      <c r="A2" s="4" t="inlineStr">
        <is>
          <t>Measurement Input, Expected Dividend Rate [Member] | Hudson Bay Warrant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 input</t>
        </is>
      </c>
      <c r="B4" s="6" t="n">
        <v>0</v>
      </c>
      <c r="C4" s="6" t="n">
        <v>0</v>
      </c>
      <c r="D4" s="6" t="n">
        <v>0</v>
      </c>
    </row>
    <row r="5">
      <c r="A5" s="4" t="inlineStr">
        <is>
          <t>Measurement Input, Expected Dividend Rate [Member] | Palladium Capital Warrant; September 2022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t>
        </is>
      </c>
      <c r="B7" s="6" t="n">
        <v>0</v>
      </c>
      <c r="C7" s="6" t="n">
        <v>0</v>
      </c>
      <c r="D7" s="6" t="n">
        <v>0</v>
      </c>
    </row>
    <row r="8">
      <c r="A8" s="4" t="inlineStr">
        <is>
          <t>Measurement Input, Option Volatility [Member] | Hudson Bay Warrant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t>
        </is>
      </c>
      <c r="B10" s="11" t="n">
        <v>143.81</v>
      </c>
      <c r="C10" s="11" t="n">
        <v>143.23</v>
      </c>
      <c r="D10" s="11" t="n">
        <v>142.28</v>
      </c>
    </row>
    <row r="11">
      <c r="A11" s="4" t="inlineStr">
        <is>
          <t>Measurement Input, Option Volatility [Member] | Palladium Capital Warrant; September 2022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t>
        </is>
      </c>
      <c r="B13" s="11" t="n">
        <v>143.81</v>
      </c>
      <c r="C13" s="11" t="n">
        <v>143.23</v>
      </c>
      <c r="D13" s="11" t="n">
        <v>142.28</v>
      </c>
    </row>
    <row r="14">
      <c r="A14" s="4" t="inlineStr">
        <is>
          <t>Measurement Input, Risk Free Interest Rate [Member] | Hudson Bay Warrant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t>
        </is>
      </c>
      <c r="B16" s="11" t="n">
        <v>3.67</v>
      </c>
      <c r="C16" s="11" t="n">
        <v>3.88</v>
      </c>
      <c r="D16" s="11" t="n">
        <v>4.1</v>
      </c>
    </row>
    <row r="17">
      <c r="A17" s="4" t="inlineStr">
        <is>
          <t>Measurement Input, Risk Free Interest Rate [Member] | Palladium Capital Warrant; September 2022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t>
        </is>
      </c>
      <c r="B19" s="11" t="n">
        <v>3.67</v>
      </c>
      <c r="C19" s="11" t="n">
        <v>3.88</v>
      </c>
      <c r="D19" s="11" t="n">
        <v>4.1</v>
      </c>
    </row>
    <row r="20">
      <c r="A20" s="4" t="inlineStr">
        <is>
          <t>Measurement Input, Expected Term [Member] | Hudson Bay Warrant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xpected life</t>
        </is>
      </c>
      <c r="B22" s="4" t="inlineStr">
        <is>
          <t>2 years 6 months</t>
        </is>
      </c>
      <c r="C22" s="4" t="inlineStr">
        <is>
          <t>2 years 6 months</t>
        </is>
      </c>
      <c r="D22" s="4" t="inlineStr">
        <is>
          <t>2 years 6 months</t>
        </is>
      </c>
    </row>
    <row r="23">
      <c r="A23" s="4" t="inlineStr">
        <is>
          <t>Measurement Input, Expected Term [Member] | Palladium Capital Warrant; September 2022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xpected life</t>
        </is>
      </c>
      <c r="B25" s="4" t="inlineStr">
        <is>
          <t>2 years 6 months</t>
        </is>
      </c>
      <c r="C25" s="4" t="inlineStr">
        <is>
          <t>2 years 6 months</t>
        </is>
      </c>
      <c r="D25" s="4" t="inlineStr">
        <is>
          <t>2 years 6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180"/>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40" customWidth="1" min="5" max="5"/>
    <col width="36" customWidth="1" min="6" max="6"/>
    <col width="40" customWidth="1" min="7" max="7"/>
    <col width="40" customWidth="1" min="8" max="8"/>
    <col width="40" customWidth="1" min="9" max="9"/>
    <col width="40" customWidth="1" min="10" max="10"/>
    <col width="80" customWidth="1" min="11" max="11"/>
    <col width="40" customWidth="1" min="12" max="12"/>
    <col width="29" customWidth="1" min="13" max="13"/>
    <col width="25" customWidth="1" min="14" max="14"/>
    <col width="21" customWidth="1" min="15" max="15"/>
    <col width="32" customWidth="1" min="16" max="16"/>
    <col width="32" customWidth="1" min="17" max="17"/>
    <col width="22" customWidth="1" min="18" max="18"/>
    <col width="32" customWidth="1" min="19" max="19"/>
    <col width="31" customWidth="1" min="20" max="20"/>
  </cols>
  <sheetData>
    <row r="1">
      <c r="A1" s="1" t="inlineStr">
        <is>
          <t>CONVERTIBLE NOTE PAYABLE (Details Narrative)</t>
        </is>
      </c>
      <c r="J1" s="2" t="inlineStr">
        <is>
          <t>3 Months Ended</t>
        </is>
      </c>
      <c r="L1" s="2" t="inlineStr">
        <is>
          <t>12 Months Ended</t>
        </is>
      </c>
    </row>
    <row r="2">
      <c r="B2" s="2" t="inlineStr">
        <is>
          <t>Oct. 23, 2023 USD ($)</t>
        </is>
      </c>
      <c r="C2" s="2" t="inlineStr">
        <is>
          <t>Apr. 05, 2023 USD ($) $ / shares</t>
        </is>
      </c>
      <c r="D2" s="2" t="inlineStr">
        <is>
          <t>Mar. 23, 2023 USD ($) $ / shares</t>
        </is>
      </c>
      <c r="E2" s="2" t="inlineStr">
        <is>
          <t>Mar. 15, 2023 USD ($) $ / shares shares</t>
        </is>
      </c>
      <c r="F2" s="2" t="inlineStr">
        <is>
          <t>Jan. 06, 2023 Day $ / shares shares</t>
        </is>
      </c>
      <c r="G2" s="2" t="inlineStr">
        <is>
          <t>Jul. 28, 2022 USD ($) $ / shares shares</t>
        </is>
      </c>
      <c r="H2" s="2" t="inlineStr">
        <is>
          <t>Jul. 28, 2022 USD ($) $ / shares shares</t>
        </is>
      </c>
      <c r="I2" s="2" t="inlineStr">
        <is>
          <t>Jan. 26, 2022 USD ($) $ / shares shares</t>
        </is>
      </c>
      <c r="J2" s="2" t="inlineStr">
        <is>
          <t>Dec. 31, 2023 USD ($) $ / shares shares</t>
        </is>
      </c>
      <c r="K2" s="2" t="inlineStr">
        <is>
          <t>Mar. 31, 2023 $ / shares</t>
        </is>
      </c>
      <c r="L2" s="2" t="inlineStr">
        <is>
          <t>Dec. 31, 2023 USD ($) $ / shares shares</t>
        </is>
      </c>
      <c r="M2" s="2" t="inlineStr">
        <is>
          <t>Dec. 31, 2022 USD ($) shares</t>
        </is>
      </c>
      <c r="N2" s="2" t="inlineStr">
        <is>
          <t>Sep. 30, 2023 $ / shares</t>
        </is>
      </c>
      <c r="O2" s="2" t="inlineStr">
        <is>
          <t>Apr. 01, 2023 shares</t>
        </is>
      </c>
      <c r="P2" s="2" t="inlineStr">
        <is>
          <t>Mar. 02, 2023 $ / shares shares</t>
        </is>
      </c>
      <c r="Q2" s="2" t="inlineStr">
        <is>
          <t>Mar. 01, 2023 $ / shares shares</t>
        </is>
      </c>
      <c r="R2" s="2" t="inlineStr">
        <is>
          <t>Oct. 01, 2022 USD ($)</t>
        </is>
      </c>
      <c r="S2" s="2" t="inlineStr">
        <is>
          <t>Sep. 14, 2022 $ / shares shares</t>
        </is>
      </c>
      <c r="T2" s="2" t="inlineStr">
        <is>
          <t>May 18, 2022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rtization of the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109078</v>
      </c>
      <c r="M4" s="5" t="n">
        <v>569714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7500000</v>
      </c>
      <c r="S5" s="4" t="inlineStr">
        <is>
          <t xml:space="preserve"> </t>
        </is>
      </c>
      <c r="T5" s="4" t="inlineStr">
        <is>
          <t xml:space="preserve"> </t>
        </is>
      </c>
    </row>
    <row r="6">
      <c r="A6" s="4" t="inlineStr">
        <is>
          <t>Purchase of warran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04404</v>
      </c>
    </row>
    <row r="7">
      <c r="A7" s="4" t="inlineStr">
        <is>
          <t>Warrants exercise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v>
      </c>
      <c r="J7" s="5" t="n">
        <v>2544592</v>
      </c>
      <c r="K7" s="4" t="inlineStr">
        <is>
          <t xml:space="preserve"> </t>
        </is>
      </c>
      <c r="L7" s="5" t="n">
        <v>254459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001</v>
      </c>
    </row>
    <row r="8">
      <c r="A8" s="4" t="inlineStr">
        <is>
          <t>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7750</v>
      </c>
      <c r="K8" s="4" t="inlineStr">
        <is>
          <t xml:space="preserve"> </t>
        </is>
      </c>
      <c r="L8" s="5" t="n">
        <v>27775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air value adjustment of warrants</t>
        </is>
      </c>
      <c r="B9" s="4" t="inlineStr">
        <is>
          <t xml:space="preserve"> </t>
        </is>
      </c>
      <c r="C9" s="5" t="n">
        <v>3387604</v>
      </c>
      <c r="D9" s="5" t="n">
        <v>45326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mortization of debt issuance costs and discounts</t>
        </is>
      </c>
      <c r="B10" s="4" t="inlineStr">
        <is>
          <t xml:space="preserve"> </t>
        </is>
      </c>
      <c r="C10" s="5" t="n">
        <v>3387604</v>
      </c>
      <c r="D10" s="6" t="n">
        <v>433561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oss on issuance of warrant</t>
        </is>
      </c>
      <c r="B11" s="4" t="inlineStr">
        <is>
          <t xml:space="preserve"> </t>
        </is>
      </c>
      <c r="C11" s="4" t="inlineStr">
        <is>
          <t xml:space="preserve"> </t>
        </is>
      </c>
      <c r="D11" s="6" t="n">
        <v>19706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 modification expense</t>
        </is>
      </c>
      <c r="B12" s="4" t="inlineStr">
        <is>
          <t xml:space="preserve"> </t>
        </is>
      </c>
      <c r="C12" s="4" t="inlineStr">
        <is>
          <t xml:space="preserve"> </t>
        </is>
      </c>
      <c r="D12" s="5" t="n">
        <v>6643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arrant share price | $ / shares</t>
        </is>
      </c>
      <c r="B13" s="4" t="inlineStr">
        <is>
          <t xml:space="preserve"> </t>
        </is>
      </c>
      <c r="C13" s="4" t="inlineStr">
        <is>
          <t xml:space="preserve"> </t>
        </is>
      </c>
      <c r="D13" s="8" t="n">
        <v>0.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rike price of warrants | $ / shares</t>
        </is>
      </c>
      <c r="B14" s="4" t="inlineStr">
        <is>
          <t xml:space="preserve"> </t>
        </is>
      </c>
      <c r="C14" s="8" t="n">
        <v>2.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ercentage on deposit of warrant exercise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uthorized commo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00000</v>
      </c>
      <c r="K16" s="4" t="inlineStr">
        <is>
          <t xml:space="preserve"> </t>
        </is>
      </c>
      <c r="L16" s="6" t="n">
        <v>500000000</v>
      </c>
      <c r="M16" s="6" t="n">
        <v>500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enior Secured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ceeds from restricted funds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9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ayment for repurchase of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easurement Input, Expected Dividend Rate [Member] | Hudson Bay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s measurement input</t>
        </is>
      </c>
      <c r="B23" s="4" t="inlineStr">
        <is>
          <t xml:space="preserve"> </t>
        </is>
      </c>
      <c r="C23" s="6" t="n">
        <v>0</v>
      </c>
      <c r="D23" s="6" t="n">
        <v>0</v>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Measurement Input, Expected Dividend Rate [Member] | Palladium Capital Warrant; September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measurement input</t>
        </is>
      </c>
      <c r="B26" s="4" t="inlineStr">
        <is>
          <t xml:space="preserve"> </t>
        </is>
      </c>
      <c r="C26" s="6" t="n">
        <v>0</v>
      </c>
      <c r="D26" s="6" t="n">
        <v>0</v>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easurement Input, Expected Dividend Rate [Member] | BHP Warrant; September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s measurement input</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easurement Input, Option Volatility [Member] | Hudson Bay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s measurement input</t>
        </is>
      </c>
      <c r="B32" s="4" t="inlineStr">
        <is>
          <t xml:space="preserve"> </t>
        </is>
      </c>
      <c r="C32" s="11" t="n">
        <v>143.81</v>
      </c>
      <c r="D32" s="11" t="n">
        <v>143.23</v>
      </c>
      <c r="E32" s="4" t="inlineStr">
        <is>
          <t xml:space="preserve"> </t>
        </is>
      </c>
      <c r="F32" s="11" t="n">
        <v>142.2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easurement Input, Option Volatility [Member] | Palladium Capital Warrant; September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s measurement input</t>
        </is>
      </c>
      <c r="B35" s="4" t="inlineStr">
        <is>
          <t xml:space="preserve"> </t>
        </is>
      </c>
      <c r="C35" s="11" t="n">
        <v>143.81</v>
      </c>
      <c r="D35" s="11" t="n">
        <v>143.23</v>
      </c>
      <c r="E35" s="4" t="inlineStr">
        <is>
          <t xml:space="preserve"> </t>
        </is>
      </c>
      <c r="F35" s="11" t="n">
        <v>142.2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Measurement Input, Option Volatility [Member] | BHP Warrant; September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measurement input</t>
        </is>
      </c>
      <c r="B38" s="4" t="inlineStr">
        <is>
          <t xml:space="preserve"> </t>
        </is>
      </c>
      <c r="C38" s="4" t="inlineStr">
        <is>
          <t xml:space="preserve"> </t>
        </is>
      </c>
      <c r="D38" s="4" t="inlineStr">
        <is>
          <t xml:space="preserve"> </t>
        </is>
      </c>
      <c r="E38" s="4" t="inlineStr">
        <is>
          <t xml:space="preserve"> </t>
        </is>
      </c>
      <c r="F38" s="11" t="n">
        <v>142.2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easurement Input, Risk Free Interest Rate [Member] | Hudson Bay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s measurement input</t>
        </is>
      </c>
      <c r="B41" s="4" t="inlineStr">
        <is>
          <t xml:space="preserve"> </t>
        </is>
      </c>
      <c r="C41" s="11" t="n">
        <v>3.67</v>
      </c>
      <c r="D41" s="11" t="n">
        <v>3.88</v>
      </c>
      <c r="E41" s="4" t="inlineStr">
        <is>
          <t xml:space="preserve"> </t>
        </is>
      </c>
      <c r="F41" s="11" t="n">
        <v>4.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easurement Input, Risk Free Interest Rate [Member] | Palladium Capital Warrant; September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arrants measurement input</t>
        </is>
      </c>
      <c r="B44" s="4" t="inlineStr">
        <is>
          <t xml:space="preserve"> </t>
        </is>
      </c>
      <c r="C44" s="11" t="n">
        <v>3.67</v>
      </c>
      <c r="D44" s="11" t="n">
        <v>3.88</v>
      </c>
      <c r="E44" s="4" t="inlineStr">
        <is>
          <t xml:space="preserve"> </t>
        </is>
      </c>
      <c r="F44" s="11" t="n">
        <v>4.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Measurement Input, Risk Free Interest Rate [Member] | BHP Warrant; September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s measurement input</t>
        </is>
      </c>
      <c r="B47" s="4" t="inlineStr">
        <is>
          <t xml:space="preserve"> </t>
        </is>
      </c>
      <c r="C47" s="4" t="inlineStr">
        <is>
          <t xml:space="preserve"> </t>
        </is>
      </c>
      <c r="D47" s="4" t="inlineStr">
        <is>
          <t xml:space="preserve"> </t>
        </is>
      </c>
      <c r="E47" s="4" t="inlineStr">
        <is>
          <t xml:space="preserve"> </t>
        </is>
      </c>
      <c r="F47" s="11" t="n">
        <v>4.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easurement Input, Expected Term [Member] | Hudson Bay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xpected life</t>
        </is>
      </c>
      <c r="B50" s="4" t="inlineStr">
        <is>
          <t xml:space="preserve"> </t>
        </is>
      </c>
      <c r="C50" s="4" t="inlineStr">
        <is>
          <t>2 years 6 months</t>
        </is>
      </c>
      <c r="D50" s="4" t="inlineStr">
        <is>
          <t>2 years 6 months</t>
        </is>
      </c>
      <c r="E50" s="4" t="inlineStr">
        <is>
          <t xml:space="preserve"> </t>
        </is>
      </c>
      <c r="F50" s="4" t="inlineStr">
        <is>
          <t>2 years 6 month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Measurement Input, Expected Term [Member] | Palladium Capital Warrant; September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pected life</t>
        </is>
      </c>
      <c r="B53" s="4" t="inlineStr">
        <is>
          <t xml:space="preserve"> </t>
        </is>
      </c>
      <c r="C53" s="4" t="inlineStr">
        <is>
          <t>2 years 6 months</t>
        </is>
      </c>
      <c r="D53" s="4" t="inlineStr">
        <is>
          <t>2 years 6 months</t>
        </is>
      </c>
      <c r="E53" s="4" t="inlineStr">
        <is>
          <t xml:space="preserve"> </t>
        </is>
      </c>
      <c r="F53" s="4" t="inlineStr">
        <is>
          <t>2 years 6 month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easurement Input, Expected Term [Member] | BHP Warrant; September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xpected life</t>
        </is>
      </c>
      <c r="B56" s="4" t="inlineStr">
        <is>
          <t xml:space="preserve"> </t>
        </is>
      </c>
      <c r="C56" s="4" t="inlineStr">
        <is>
          <t xml:space="preserve"> </t>
        </is>
      </c>
      <c r="D56" s="4" t="inlineStr">
        <is>
          <t xml:space="preserve"> </t>
        </is>
      </c>
      <c r="E56" s="4" t="inlineStr">
        <is>
          <t xml:space="preserve"> </t>
        </is>
      </c>
      <c r="F56" s="4" t="inlineStr">
        <is>
          <t>2 years 6 month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ccredited Investor [Member] | Forever 8 Fund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Conversion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50</v>
      </c>
      <c r="T59" s="4" t="inlineStr">
        <is>
          <t xml:space="preserve"> </t>
        </is>
      </c>
    </row>
    <row r="60">
      <c r="A60" s="4" t="inlineStr">
        <is>
          <t>Note 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air value adjustment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905548</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unamortized discount (premium) and debt issuance costs,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33333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ong 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79888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lacement agent fe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6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ote Securities Purchase Agreement [Member] | Palladium Capital Group,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urchase of warrant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15467</v>
      </c>
      <c r="T68" s="4" t="inlineStr">
        <is>
          <t xml:space="preserve"> </t>
        </is>
      </c>
    </row>
    <row r="69">
      <c r="A69" s="4" t="inlineStr">
        <is>
          <t>Note Securities Purchase Agreement [Member] | BHP Capital NY,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urchase of warrant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30000</v>
      </c>
      <c r="T71" s="4" t="inlineStr">
        <is>
          <t xml:space="preserve"> </t>
        </is>
      </c>
    </row>
    <row r="72">
      <c r="A72" s="4" t="inlineStr">
        <is>
          <t>Warrants exercise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50</v>
      </c>
      <c r="T72" s="4" t="inlineStr">
        <is>
          <t xml:space="preserve"> </t>
        </is>
      </c>
    </row>
    <row r="73">
      <c r="A73" s="4" t="inlineStr">
        <is>
          <t>Note Securities Purchase Agreement [Member] | Accredited Inves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face amount</t>
        </is>
      </c>
      <c r="B75" s="4" t="inlineStr">
        <is>
          <t xml:space="preserve"> </t>
        </is>
      </c>
      <c r="C75" s="4" t="inlineStr">
        <is>
          <t xml:space="preserve"> </t>
        </is>
      </c>
      <c r="D75" s="4" t="inlineStr">
        <is>
          <t xml:space="preserve"> </t>
        </is>
      </c>
      <c r="E75" s="5" t="n">
        <v>5555000</v>
      </c>
      <c r="F75" s="4" t="inlineStr">
        <is>
          <t xml:space="preserve"> </t>
        </is>
      </c>
      <c r="G75" s="4" t="inlineStr">
        <is>
          <t xml:space="preserve"> </t>
        </is>
      </c>
      <c r="H75" s="4" t="inlineStr">
        <is>
          <t xml:space="preserve"> </t>
        </is>
      </c>
      <c r="I75" s="5" t="n">
        <v>33333333</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nversion price per share | $ / shares</t>
        </is>
      </c>
      <c r="B76" s="4" t="inlineStr">
        <is>
          <t xml:space="preserve"> </t>
        </is>
      </c>
      <c r="C76" s="4" t="inlineStr">
        <is>
          <t xml:space="preserve"> </t>
        </is>
      </c>
      <c r="D76" s="4" t="inlineStr">
        <is>
          <t xml:space="preserve"> </t>
        </is>
      </c>
      <c r="E76" s="7" t="n">
        <v>6.245</v>
      </c>
      <c r="F76" s="4" t="inlineStr">
        <is>
          <t xml:space="preserve"> </t>
        </is>
      </c>
      <c r="G76" s="4" t="inlineStr">
        <is>
          <t xml:space="preserve"> </t>
        </is>
      </c>
      <c r="H76" s="4" t="inlineStr">
        <is>
          <t xml:space="preserve"> </t>
        </is>
      </c>
      <c r="I76" s="5" t="n">
        <v>1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urchase of warrants | shares</t>
        </is>
      </c>
      <c r="B77" s="4" t="inlineStr">
        <is>
          <t xml:space="preserve"> </t>
        </is>
      </c>
      <c r="C77" s="4" t="inlineStr">
        <is>
          <t xml:space="preserve"> </t>
        </is>
      </c>
      <c r="D77" s="4" t="inlineStr">
        <is>
          <t xml:space="preserve"> </t>
        </is>
      </c>
      <c r="E77" s="6" t="n">
        <v>889512</v>
      </c>
      <c r="F77" s="4" t="inlineStr">
        <is>
          <t xml:space="preserve"> </t>
        </is>
      </c>
      <c r="G77" s="4" t="inlineStr">
        <is>
          <t xml:space="preserve"> </t>
        </is>
      </c>
      <c r="H77" s="4" t="inlineStr">
        <is>
          <t xml:space="preserve"> </t>
        </is>
      </c>
      <c r="I77" s="6" t="n">
        <v>66667</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66667</v>
      </c>
      <c r="T77" s="4" t="inlineStr">
        <is>
          <t xml:space="preserve"> </t>
        </is>
      </c>
    </row>
    <row r="78">
      <c r="A78" s="4" t="inlineStr">
        <is>
          <t>Warrants exercise price per share | $ / shares</t>
        </is>
      </c>
      <c r="B78" s="4" t="inlineStr">
        <is>
          <t xml:space="preserve"> </t>
        </is>
      </c>
      <c r="C78" s="4" t="inlineStr">
        <is>
          <t xml:space="preserve"> </t>
        </is>
      </c>
      <c r="D78" s="4" t="inlineStr">
        <is>
          <t xml:space="preserve"> </t>
        </is>
      </c>
      <c r="E78" s="7" t="n">
        <v>6.245</v>
      </c>
      <c r="F78" s="4" t="inlineStr">
        <is>
          <t xml:space="preserve"> </t>
        </is>
      </c>
      <c r="G78" s="4" t="inlineStr">
        <is>
          <t xml:space="preserve"> </t>
        </is>
      </c>
      <c r="H78" s="4" t="inlineStr">
        <is>
          <t xml:space="preserve"> </t>
        </is>
      </c>
      <c r="I78" s="5" t="n">
        <v>1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0.18</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Fair value adjustment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90554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Debt instrument purchas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0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unamortized discount (premium) and debt issuance costs,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333333</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ote Securities Purchase Agreement [Member] | Accredited Investor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urchase of warrant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6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Warrants exercise pric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usiness combimation purchae price</t>
        </is>
      </c>
      <c r="B87" s="4" t="inlineStr">
        <is>
          <t xml:space="preserve"> </t>
        </is>
      </c>
      <c r="C87" s="4" t="inlineStr">
        <is>
          <t xml:space="preserve"> </t>
        </is>
      </c>
      <c r="D87" s="4" t="inlineStr">
        <is>
          <t xml:space="preserve"> </t>
        </is>
      </c>
      <c r="E87" s="5" t="n">
        <v>5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discount</t>
        </is>
      </c>
      <c r="B88" s="4" t="inlineStr">
        <is>
          <t xml:space="preserve"> </t>
        </is>
      </c>
      <c r="C88" s="4" t="inlineStr">
        <is>
          <t xml:space="preserve"> </t>
        </is>
      </c>
      <c r="D88" s="4" t="inlineStr">
        <is>
          <t xml:space="preserve"> </t>
        </is>
      </c>
      <c r="E88" s="5" t="n">
        <v>555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enior Secured Convertible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interest rate, state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9" t="n">
        <v>0.18</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The
March 2023 Note contains certain limitations on conversion. It provides that no conversion may be made if, after giving effect to the
conversion, Hudson Bay would own in excess of 9.99% of the Company’s outstanding shares of Common Stock. This percentage may be
increased or decreased to a percentage not to exceed 9.99%, at the option of Hudson Bay, except any increase will not be effective until
61-days’ prior notice to the Company.</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ebt Instrument, Redemption Pric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9" t="n">
        <v>1.3</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Twenty Twenty Two Securities Purchase Agreement [Member] | Invest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ebt Instrument, Annual Principal Payment</t>
        </is>
      </c>
      <c r="B96" s="5" t="n">
        <v>2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repayment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epayments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33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Prepayment Agreement [Member] | Invest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ggregate payment amount</t>
        </is>
      </c>
      <c r="B102" s="6" t="n">
        <v>8215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periodic payment</t>
        </is>
      </c>
      <c r="B103" s="6" t="n">
        <v>3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repayment Agreement [Member] | Investor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periodic payment</t>
        </is>
      </c>
      <c r="B106" s="6" t="n">
        <v>15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epayment Agreement [Member] | Investor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bt periodic payment</t>
        </is>
      </c>
      <c r="B109" s="6" t="n">
        <v>2275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epayment Agreement [Member] | Investor [Member] | January 2022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ash payment</t>
        </is>
      </c>
      <c r="B112" s="6" t="n">
        <v>2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Prepayment Agreement [Member] | Investor [Member] | March 2022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ash payment</t>
        </is>
      </c>
      <c r="B115" s="6" t="n">
        <v>34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epayment Agreement [Member] | Investor [Member] | March 2022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ash payment</t>
        </is>
      </c>
      <c r="B118" s="5" t="n">
        <v>66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Amendment Agreement [Member] | Palladium Capital Group, L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urchase of warrant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6" t="n">
        <v>15467</v>
      </c>
      <c r="H121" s="6" t="n">
        <v>15467</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mendment Agreement [Member] | BHP Capital NY, In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urchase of warrant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30000</v>
      </c>
      <c r="H124" s="6" t="n">
        <v>3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Warrants exercise price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8" t="n">
        <v>1.06</v>
      </c>
      <c r="H125" s="8" t="n">
        <v>1.06</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Amendment Agreement [Member] | Senior Secured Convertible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onversion price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8" t="n">
        <v>1.06</v>
      </c>
      <c r="H128" s="8" t="n">
        <v>1.06</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Debt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200</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hares restricted for future issuance |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301007</v>
      </c>
      <c r="H130" s="6" t="n">
        <v>301007</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mendment Agreement [Member] | Accredited Investo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Purchase of warrants | shares</t>
        </is>
      </c>
      <c r="B133" s="4" t="inlineStr">
        <is>
          <t xml:space="preserve"> </t>
        </is>
      </c>
      <c r="C133" s="4" t="inlineStr">
        <is>
          <t xml:space="preserve"> </t>
        </is>
      </c>
      <c r="D133" s="4" t="inlineStr">
        <is>
          <t xml:space="preserve"> </t>
        </is>
      </c>
      <c r="E133" s="4" t="inlineStr">
        <is>
          <t xml:space="preserve"> </t>
        </is>
      </c>
      <c r="F133" s="4" t="inlineStr">
        <is>
          <t xml:space="preserve"> </t>
        </is>
      </c>
      <c r="G133" s="6" t="n">
        <v>66667</v>
      </c>
      <c r="H133" s="6" t="n">
        <v>66667</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Technology License Agreeme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ash payment</t>
        </is>
      </c>
      <c r="B136" s="4" t="inlineStr">
        <is>
          <t xml:space="preserve"> </t>
        </is>
      </c>
      <c r="C136" s="4" t="inlineStr">
        <is>
          <t xml:space="preserve"> </t>
        </is>
      </c>
      <c r="D136" s="4" t="inlineStr">
        <is>
          <t xml:space="preserve"> </t>
        </is>
      </c>
      <c r="E136" s="4" t="inlineStr">
        <is>
          <t xml:space="preserve"> </t>
        </is>
      </c>
      <c r="F136" s="4" t="inlineStr">
        <is>
          <t xml:space="preserve"> </t>
        </is>
      </c>
      <c r="G136" s="5" t="n">
        <v>100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Issuance of common stock for restricted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6" t="n">
        <v>5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Technology License Agreements [Member] | Min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Indebtedness amount</t>
        </is>
      </c>
      <c r="B140" s="4" t="inlineStr">
        <is>
          <t xml:space="preserve"> </t>
        </is>
      </c>
      <c r="C140" s="4" t="inlineStr">
        <is>
          <t xml:space="preserve"> </t>
        </is>
      </c>
      <c r="D140" s="4" t="inlineStr">
        <is>
          <t xml:space="preserve"> </t>
        </is>
      </c>
      <c r="E140" s="4" t="inlineStr">
        <is>
          <t xml:space="preserve"> </t>
        </is>
      </c>
      <c r="F140" s="4" t="inlineStr">
        <is>
          <t xml:space="preserve"> </t>
        </is>
      </c>
      <c r="G140" s="5" t="n">
        <v>5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Technology License Agreements [Member] | 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Indebtedness amount</t>
        </is>
      </c>
      <c r="B143" s="4" t="inlineStr">
        <is>
          <t xml:space="preserve"> </t>
        </is>
      </c>
      <c r="C143" s="4" t="inlineStr">
        <is>
          <t xml:space="preserve"> </t>
        </is>
      </c>
      <c r="D143" s="4" t="inlineStr">
        <is>
          <t xml:space="preserve"> </t>
        </is>
      </c>
      <c r="E143" s="4" t="inlineStr">
        <is>
          <t xml:space="preserve"> </t>
        </is>
      </c>
      <c r="F143" s="4" t="inlineStr">
        <is>
          <t xml:space="preserve"> </t>
        </is>
      </c>
      <c r="G143" s="5" t="n">
        <v>1000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Second Amendment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Warrant modification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4334415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Shares issued price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8" t="n">
        <v>0.32</v>
      </c>
      <c r="K147" s="4" t="inlineStr">
        <is>
          <t xml:space="preserve"> </t>
        </is>
      </c>
      <c r="L147" s="8" t="n">
        <v>0.32</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Second Amendment Agreement [Member] | Min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Authorized commo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250000000</v>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Second Amendment Agreement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Authorized common shares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500000000</v>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Second Amendment Agreement [Member] | January 2022 Note [Member] | Hudson Ba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Conversion price per share | $ / shares</t>
        </is>
      </c>
      <c r="B156" s="4" t="inlineStr">
        <is>
          <t xml:space="preserve"> </t>
        </is>
      </c>
      <c r="C156" s="4" t="inlineStr">
        <is>
          <t xml:space="preserve"> </t>
        </is>
      </c>
      <c r="D156" s="4" t="inlineStr">
        <is>
          <t xml:space="preserve"> </t>
        </is>
      </c>
      <c r="E156" s="4" t="inlineStr">
        <is>
          <t xml:space="preserve"> </t>
        </is>
      </c>
      <c r="F156" s="5" t="n">
        <v>1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Threshold trading days | Day</t>
        </is>
      </c>
      <c r="B157" s="4" t="inlineStr">
        <is>
          <t xml:space="preserve"> </t>
        </is>
      </c>
      <c r="C157" s="4" t="inlineStr">
        <is>
          <t xml:space="preserve"> </t>
        </is>
      </c>
      <c r="D157" s="4" t="inlineStr">
        <is>
          <t xml:space="preserve"> </t>
        </is>
      </c>
      <c r="E157" s="4" t="inlineStr">
        <is>
          <t xml:space="preserve"> </t>
        </is>
      </c>
      <c r="F157" s="6" t="n">
        <v>1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Consecutive trading day | Day</t>
        </is>
      </c>
      <c r="B158" s="4" t="inlineStr">
        <is>
          <t xml:space="preserve"> </t>
        </is>
      </c>
      <c r="C158" s="4" t="inlineStr">
        <is>
          <t xml:space="preserve"> </t>
        </is>
      </c>
      <c r="D158" s="4" t="inlineStr">
        <is>
          <t xml:space="preserve"> </t>
        </is>
      </c>
      <c r="E158" s="4" t="inlineStr">
        <is>
          <t xml:space="preserve"> </t>
        </is>
      </c>
      <c r="F158" s="6" t="n">
        <v>1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Percentage of cash release to company from control account</t>
        </is>
      </c>
      <c r="B159" s="4" t="inlineStr">
        <is>
          <t xml:space="preserve"> </t>
        </is>
      </c>
      <c r="C159" s="4" t="inlineStr">
        <is>
          <t xml:space="preserve"> </t>
        </is>
      </c>
      <c r="D159" s="4" t="inlineStr">
        <is>
          <t xml:space="preserve"> </t>
        </is>
      </c>
      <c r="E159" s="4" t="inlineStr">
        <is>
          <t xml:space="preserve"> </t>
        </is>
      </c>
      <c r="F159" s="9" t="n">
        <v>0.2</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Second Amendment Agreement [Member] | Warrant [Member] | Hudson Bay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Warrants exercise price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5" t="n">
        <v>11</v>
      </c>
      <c r="R162" s="4" t="inlineStr">
        <is>
          <t xml:space="preserve"> </t>
        </is>
      </c>
      <c r="S162" s="4" t="inlineStr">
        <is>
          <t xml:space="preserve"> </t>
        </is>
      </c>
      <c r="T162" s="4" t="inlineStr">
        <is>
          <t xml:space="preserve"> </t>
        </is>
      </c>
    </row>
    <row r="163">
      <c r="A163" s="4" t="inlineStr">
        <is>
          <t>Number of warrants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6" t="n">
        <v>720000</v>
      </c>
      <c r="R163" s="4" t="inlineStr">
        <is>
          <t xml:space="preserve"> </t>
        </is>
      </c>
      <c r="S163" s="4" t="inlineStr">
        <is>
          <t xml:space="preserve"> </t>
        </is>
      </c>
      <c r="T163" s="4" t="inlineStr">
        <is>
          <t xml:space="preserve"> </t>
        </is>
      </c>
    </row>
    <row r="164">
      <c r="A164" s="4" t="inlineStr">
        <is>
          <t>Second Amendment Agreement [Member] | Warrant [Member] | January 2022 Note [Member] | Hudson Bay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Short-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Purchase of warrants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6" t="n">
        <v>720000</v>
      </c>
      <c r="R166" s="4" t="inlineStr">
        <is>
          <t xml:space="preserve"> </t>
        </is>
      </c>
      <c r="S166" s="4" t="inlineStr">
        <is>
          <t xml:space="preserve"> </t>
        </is>
      </c>
      <c r="T166" s="4" t="inlineStr">
        <is>
          <t xml:space="preserve"> </t>
        </is>
      </c>
    </row>
    <row r="167">
      <c r="A167" s="4" t="inlineStr">
        <is>
          <t>Warrants exercise price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5" t="n">
        <v>11</v>
      </c>
      <c r="Q167" s="4" t="inlineStr">
        <is>
          <t xml:space="preserve"> </t>
        </is>
      </c>
      <c r="R167" s="4" t="inlineStr">
        <is>
          <t xml:space="preserve"> </t>
        </is>
      </c>
      <c r="S167" s="4" t="inlineStr">
        <is>
          <t xml:space="preserve"> </t>
        </is>
      </c>
      <c r="T167" s="4" t="inlineStr">
        <is>
          <t xml:space="preserve"> </t>
        </is>
      </c>
    </row>
    <row r="168">
      <c r="A168" s="4" t="inlineStr">
        <is>
          <t>Second Amendment Agreement [Member] | Warrant [Member] | January 2022 Note [Member] | Maximum [Member] | Hudson Bay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Warrants exercise price per shar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5" t="n">
        <v>10</v>
      </c>
      <c r="L170" s="4" t="inlineStr">
        <is>
          <t xml:space="preserve"> </t>
        </is>
      </c>
      <c r="M170" s="4" t="inlineStr">
        <is>
          <t xml:space="preserve"> </t>
        </is>
      </c>
      <c r="N170" s="5" t="n">
        <v>11</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Number of warrants shar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200000</v>
      </c>
      <c r="K171" s="4" t="inlineStr">
        <is>
          <t xml:space="preserve"> </t>
        </is>
      </c>
      <c r="L171" s="6" t="n">
        <v>2000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Second Amendment Agreement [Member] | Warrant [Member] | January 2022 Warrant [Member] | Hudson Bay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Purchase of warrants | shares</t>
        </is>
      </c>
      <c r="B174" s="4" t="inlineStr">
        <is>
          <t xml:space="preserve"> </t>
        </is>
      </c>
      <c r="C174" s="4" t="inlineStr">
        <is>
          <t xml:space="preserve"> </t>
        </is>
      </c>
      <c r="D174" s="4" t="inlineStr">
        <is>
          <t xml:space="preserve"> </t>
        </is>
      </c>
      <c r="E174" s="4" t="inlineStr">
        <is>
          <t xml:space="preserve"> </t>
        </is>
      </c>
      <c r="F174" s="6" t="n">
        <v>2220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Warrants exercise price per share | $ / shares</t>
        </is>
      </c>
      <c r="B175" s="4" t="inlineStr">
        <is>
          <t xml:space="preserve"> </t>
        </is>
      </c>
      <c r="C175" s="4" t="inlineStr">
        <is>
          <t xml:space="preserve"> </t>
        </is>
      </c>
      <c r="D175" s="4" t="inlineStr">
        <is>
          <t xml:space="preserve"> </t>
        </is>
      </c>
      <c r="E175" s="4" t="inlineStr">
        <is>
          <t xml:space="preserve"> </t>
        </is>
      </c>
      <c r="F175" s="5" t="n">
        <v>1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8" t="n">
        <v>0.01</v>
      </c>
      <c r="R175" s="4" t="inlineStr">
        <is>
          <t xml:space="preserve"> </t>
        </is>
      </c>
      <c r="S175" s="4" t="inlineStr">
        <is>
          <t xml:space="preserve"> </t>
        </is>
      </c>
      <c r="T175" s="4" t="inlineStr">
        <is>
          <t xml:space="preserve"> </t>
        </is>
      </c>
    </row>
    <row r="176">
      <c r="A176" s="4" t="inlineStr">
        <is>
          <t>Number of warrants shares | shares</t>
        </is>
      </c>
      <c r="B176" s="4" t="inlineStr">
        <is>
          <t xml:space="preserve"> </t>
        </is>
      </c>
      <c r="C176" s="4" t="inlineStr">
        <is>
          <t xml:space="preserve"> </t>
        </is>
      </c>
      <c r="D176" s="4" t="inlineStr">
        <is>
          <t xml:space="preserve"> </t>
        </is>
      </c>
      <c r="E176" s="4" t="inlineStr">
        <is>
          <t xml:space="preserve"> </t>
        </is>
      </c>
      <c r="F176" s="6" t="n">
        <v>3333333</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1500000</v>
      </c>
      <c r="Q176" s="4" t="inlineStr">
        <is>
          <t xml:space="preserve"> </t>
        </is>
      </c>
      <c r="R176" s="4" t="inlineStr">
        <is>
          <t xml:space="preserve"> </t>
        </is>
      </c>
      <c r="S176" s="4" t="inlineStr">
        <is>
          <t xml:space="preserve"> </t>
        </is>
      </c>
      <c r="T176" s="4" t="inlineStr">
        <is>
          <t xml:space="preserve"> </t>
        </is>
      </c>
    </row>
    <row r="177">
      <c r="A177" s="4" t="inlineStr">
        <is>
          <t>Interest Expens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Short-Term Deb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Convertible notes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7109078</v>
      </c>
      <c r="K179" s="4" t="inlineStr">
        <is>
          <t xml:space="preserve"> </t>
        </is>
      </c>
      <c r="L179" s="5" t="n">
        <v>7109078</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Convertible notes payabl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5" t="n">
        <v>5697149</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sheetData>
  <mergeCells count="4">
    <mergeCell ref="A1:A2"/>
    <mergeCell ref="G1:H1"/>
    <mergeCell ref="J1:K1"/>
    <mergeCell ref="L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VERTIBLE NOTES PAYABLE RELATED PARTIES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Notes payable, long-term portion, net</t>
        </is>
      </c>
      <c r="B3" s="5" t="n">
        <v>14133700</v>
      </c>
      <c r="C3" s="5" t="n">
        <v>2475000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tes payable, 10%</t>
        </is>
      </c>
      <c r="B6" s="6" t="n">
        <v>27383700</v>
      </c>
      <c r="C6" s="6" t="n">
        <v>27500000</v>
      </c>
    </row>
    <row r="7">
      <c r="A7" s="4" t="inlineStr">
        <is>
          <t>Less: current portion</t>
        </is>
      </c>
      <c r="B7" s="6" t="n">
        <v>11500000</v>
      </c>
      <c r="C7" s="4" t="inlineStr">
        <is>
          <t xml:space="preserve"> </t>
        </is>
      </c>
    </row>
    <row r="8">
      <c r="A8" s="4" t="inlineStr">
        <is>
          <t>Notes payable, long-term potion</t>
        </is>
      </c>
      <c r="B8" s="6" t="n">
        <v>15883700</v>
      </c>
      <c r="C8" s="6" t="n">
        <v>27500000</v>
      </c>
    </row>
    <row r="9">
      <c r="A9" s="4" t="inlineStr">
        <is>
          <t>Less: debt discount</t>
        </is>
      </c>
      <c r="B9" s="6" t="n">
        <v>1750000</v>
      </c>
      <c r="C9" s="6" t="n">
        <v>2750000</v>
      </c>
    </row>
    <row r="10">
      <c r="A10" s="4" t="inlineStr">
        <is>
          <t>Notes payable, long-term portion, net</t>
        </is>
      </c>
      <c r="B10" s="5" t="n">
        <v>14133700</v>
      </c>
      <c r="C10" s="5" t="n">
        <v>247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RELATED PARTIES (Details) (Parenthetical)</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onvertible notes payable related party percentage</t>
        </is>
      </c>
      <c r="B4" s="9" t="n">
        <v>0.1</v>
      </c>
      <c r="C4" s="9"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VERTIBLE NOTES PAYABLE – RELATED PARTIES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mortization of the debt discount</t>
        </is>
      </c>
      <c r="B4" s="5" t="n">
        <v>7109078</v>
      </c>
      <c r="C4" s="5" t="n">
        <v>5697149</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expense</t>
        </is>
      </c>
      <c r="B7" s="6" t="n">
        <v>339987</v>
      </c>
      <c r="C7" s="6" t="n">
        <v>69375</v>
      </c>
    </row>
    <row r="8">
      <c r="A8" s="4" t="inlineStr">
        <is>
          <t>Amortization of the debt discount</t>
        </is>
      </c>
      <c r="B8" s="6" t="n">
        <v>1000000</v>
      </c>
      <c r="C8" s="6" t="n">
        <v>250000</v>
      </c>
    </row>
    <row r="9">
      <c r="A9" s="4" t="inlineStr">
        <is>
          <t>Related Party [Member] | Convertible Notes Payable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expense</t>
        </is>
      </c>
      <c r="B11" s="5" t="n">
        <v>3878696</v>
      </c>
      <c r="C11" s="5" t="n">
        <v>9375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67719971</v>
      </c>
      <c r="C4" s="5" t="n">
        <v>-46850995</v>
      </c>
    </row>
    <row r="5">
      <c r="A5" s="4" t="inlineStr">
        <is>
          <t>Foreign</t>
        </is>
      </c>
      <c r="B5" s="6" t="n">
        <v>-600443</v>
      </c>
      <c r="C5" s="6" t="n">
        <v>-768062</v>
      </c>
    </row>
    <row r="6">
      <c r="A6" s="4" t="inlineStr">
        <is>
          <t>Income before income tax expense</t>
        </is>
      </c>
      <c r="B6" s="5" t="n">
        <v>-68320414</v>
      </c>
      <c r="C6" s="5" t="n">
        <v>-476190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Eightco” and the “Company”
refer to Eightco Holdings Inc. and subsidiaries and/or where applicable, its management, a Delaware corporation originally incorporated
on September 21, 2021 (date of inception) under the laws of the State of Nevada. On March 9, 2022, the Company converted to a Delaware
corporation pursuant to a plan of conversion entered into with its former parent, Vinco Ventures, Inc. (“Vinco” or “Former
Parent”). The Company operates in three main businesses: Forever 8 Inventory Cash Flow Solution, Web3 Business, and Packaging Business.
Forever 8 Fund LLC (“Forever 8”), which focuses on purchasing inventory for e-commerce retailers, was acquired by the company
on October 1, 2022, and is part of its Inventory Solution Business. The Company previously sold BTC mining equipment and developed an
NFT character set under its Web3 Business but has no intention of continuing this business at this time. The Packaging Business manufactures
and sells custom packaging for a wide variety of products and helps customers generate brand awareness and promote brand image through
packaging. Prior to the Separation (as defined below), the Company was 100 As of December 31, 2023, Eightco had three wholly-owned subsidiaries:
Forever 8, Ferguson Containers, Inc. (“Ferguson Containers”) and BlockHiro, LLC. Ferguson Containers owns 100 51 100 During 2021, the Former Parent announced it plans to spin-off (the
“Separation”) certain of its businesses. The Former Parent has included Ferguson Containers as well as other subsidiaries
of the Former Parent (the “Eightco Businesses”) as part of the spin-off. In anticipation of the Separation, the Former Parent
contributed its assets and legal entities comprising the Eightco Businesses to facilitate the Separation. As a result of the Separation,
the Company has become an independent, publicly traded company comprised of the Eightco Businesses on June 30, 2022. On March 29, 2022, Ferguson Containers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densed consolidated financial statements of the Company reflect the accounting of the combined acquired subsidiaries
at historical carrying values, except that equity reflects the equity of Eightco. Basis
of Presentation The
accompanying audited consolidated financial statements of the Company have been prepared in accordance with accounting principles generally
accepted in the United States of America (“US GAAP”). All significant intercompany transactions and balances have been eliminated
in consolidation. The
Company is an emerging growth company as the term is used in The Jumpstart Our Business Startups Act, enacted on April 5, 2021 and has
elected to comply with certain reduced public company reporting requirements. EIGHTCO
HOLDINGS INC. NOTES
TO CONSOLIDATED FINANCIAL STATEMENTS For
the Years ended December 31, 2023 and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Stock-based compensation</t>
        </is>
      </c>
      <c r="B3" s="5" t="n">
        <v>-8387</v>
      </c>
      <c r="C3" s="5" t="n">
        <v>154298</v>
      </c>
    </row>
    <row r="4">
      <c r="A4" s="4" t="inlineStr">
        <is>
          <t>Goodwill and intangibles</t>
        </is>
      </c>
      <c r="B4" s="6" t="n">
        <v>270574</v>
      </c>
      <c r="C4" s="6" t="n">
        <v>54453</v>
      </c>
    </row>
    <row r="5">
      <c r="A5" s="4" t="inlineStr">
        <is>
          <t>Leases</t>
        </is>
      </c>
      <c r="B5" s="4" t="inlineStr">
        <is>
          <t xml:space="preserve"> </t>
        </is>
      </c>
      <c r="C5" s="6" t="n">
        <v>14808</v>
      </c>
    </row>
    <row r="6">
      <c r="A6" s="4" t="inlineStr">
        <is>
          <t>Reserves</t>
        </is>
      </c>
      <c r="B6" s="6" t="n">
        <v>140143</v>
      </c>
      <c r="C6" s="4" t="inlineStr">
        <is>
          <t xml:space="preserve"> </t>
        </is>
      </c>
    </row>
    <row r="7">
      <c r="A7" s="4" t="inlineStr">
        <is>
          <t>Net operating loss carryforwards</t>
        </is>
      </c>
      <c r="B7" s="6" t="n">
        <v>8755550</v>
      </c>
      <c r="C7" s="6" t="n">
        <v>4419519</v>
      </c>
    </row>
    <row r="8">
      <c r="A8" s="4" t="inlineStr">
        <is>
          <t>Less: valuation allowance</t>
        </is>
      </c>
      <c r="B8" s="6" t="n">
        <v>-9157880</v>
      </c>
      <c r="C8" s="6" t="n">
        <v>-4628672</v>
      </c>
    </row>
    <row r="9">
      <c r="A9" s="4" t="inlineStr">
        <is>
          <t>Net deferred tax assets</t>
        </is>
      </c>
      <c r="B9" s="4" t="inlineStr">
        <is>
          <t xml:space="preserve"> </t>
        </is>
      </c>
      <c r="C9" s="6" t="n">
        <v>14406</v>
      </c>
    </row>
    <row r="10">
      <c r="A10" s="4" t="inlineStr">
        <is>
          <t>Right of use assets</t>
        </is>
      </c>
      <c r="B10" s="4" t="inlineStr">
        <is>
          <t xml:space="preserve"> </t>
        </is>
      </c>
      <c r="C10" s="6" t="n">
        <v>-14406</v>
      </c>
    </row>
    <row r="11">
      <c r="A11" s="4" t="inlineStr">
        <is>
          <t>Property and equipment</t>
        </is>
      </c>
      <c r="B11" s="6" t="n">
        <v>-82104</v>
      </c>
      <c r="C11" s="6" t="n">
        <v>-82104</v>
      </c>
    </row>
    <row r="12">
      <c r="A12" s="4" t="inlineStr">
        <is>
          <t>Net deferred tax liabilities</t>
        </is>
      </c>
      <c r="B12" s="6" t="n">
        <v>-82104</v>
      </c>
      <c r="C12" s="6" t="n">
        <v>-96510</v>
      </c>
    </row>
    <row r="13">
      <c r="A13" s="4" t="inlineStr">
        <is>
          <t>Net deferred taxes</t>
        </is>
      </c>
      <c r="B13" s="5" t="n">
        <v>-82104</v>
      </c>
      <c r="C13" s="5" t="n">
        <v>-821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5" t="n">
        <v>-172997</v>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6" t="n">
        <v>-172997</v>
      </c>
    </row>
    <row r="8">
      <c r="A8" s="4" t="inlineStr">
        <is>
          <t>Federal</t>
        </is>
      </c>
      <c r="B8" s="6" t="n">
        <v>-4415124</v>
      </c>
      <c r="C8" s="6" t="n">
        <v>-4150207</v>
      </c>
    </row>
    <row r="9">
      <c r="A9" s="4" t="inlineStr">
        <is>
          <t>State</t>
        </is>
      </c>
      <c r="B9" s="4" t="inlineStr">
        <is>
          <t xml:space="preserve"> </t>
        </is>
      </c>
      <c r="C9" s="4" t="inlineStr">
        <is>
          <t xml:space="preserve"> </t>
        </is>
      </c>
    </row>
    <row r="10">
      <c r="A10" s="4" t="inlineStr">
        <is>
          <t>Foreign</t>
        </is>
      </c>
      <c r="B10" s="6" t="n">
        <v>-114084</v>
      </c>
      <c r="C10" s="6" t="n">
        <v>145932</v>
      </c>
    </row>
    <row r="11">
      <c r="A11" s="4" t="inlineStr">
        <is>
          <t>Less: change in valuation allowance</t>
        </is>
      </c>
      <c r="B11" s="6" t="n">
        <v>4529208</v>
      </c>
      <c r="C11" s="6" t="n">
        <v>4004275</v>
      </c>
    </row>
    <row r="12">
      <c r="A12" s="4" t="inlineStr">
        <is>
          <t>Total deferred</t>
        </is>
      </c>
      <c r="B12" s="4" t="inlineStr">
        <is>
          <t xml:space="preserve"> </t>
        </is>
      </c>
      <c r="C12" s="4" t="inlineStr">
        <is>
          <t xml:space="preserve"> </t>
        </is>
      </c>
    </row>
    <row r="13">
      <c r="A13" s="4" t="inlineStr">
        <is>
          <t>Total income tax provision</t>
        </is>
      </c>
      <c r="B13" s="4" t="inlineStr">
        <is>
          <t xml:space="preserve"> </t>
        </is>
      </c>
      <c r="C13" s="5" t="n">
        <v>-17299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RECONCILIATION OF STATUTORY FEDERAL INCOME TAX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federal statutory rate</t>
        </is>
      </c>
      <c r="B4" s="9" t="n">
        <v>0.21</v>
      </c>
      <c r="C4" s="9" t="n">
        <v>0.21</v>
      </c>
    </row>
    <row r="5">
      <c r="A5" s="4" t="inlineStr">
        <is>
          <t>Income from pass-through entities taxable to noncontrolling interests</t>
        </is>
      </c>
      <c r="B5" s="9" t="n">
        <v>0</v>
      </c>
      <c r="C5" s="4" t="inlineStr">
        <is>
          <t>(0.10%)</t>
        </is>
      </c>
    </row>
    <row r="6">
      <c r="A6" s="4" t="inlineStr">
        <is>
          <t>Warrant valuation</t>
        </is>
      </c>
      <c r="B6" s="4" t="inlineStr">
        <is>
          <t>(14.50%)</t>
        </is>
      </c>
      <c r="C6" s="4" t="inlineStr">
        <is>
          <t>(11.20%)</t>
        </is>
      </c>
    </row>
    <row r="7">
      <c r="A7" s="4" t="inlineStr">
        <is>
          <t>Nondeductible expenses</t>
        </is>
      </c>
      <c r="B7" s="4" t="inlineStr">
        <is>
          <t>(0.10%)</t>
        </is>
      </c>
      <c r="C7" s="4" t="inlineStr">
        <is>
          <t>(0.70%)</t>
        </is>
      </c>
    </row>
    <row r="8">
      <c r="A8" s="4" t="inlineStr">
        <is>
          <t>State and local income taxes</t>
        </is>
      </c>
      <c r="B8" s="9" t="n">
        <v>0</v>
      </c>
      <c r="C8" s="9" t="n">
        <v>0</v>
      </c>
    </row>
    <row r="9">
      <c r="A9" s="4" t="inlineStr">
        <is>
          <t>Foreign income not subject to U.S. federal taxes</t>
        </is>
      </c>
      <c r="B9" s="4" t="inlineStr">
        <is>
          <t>(0.20%)</t>
        </is>
      </c>
      <c r="C9" s="4" t="inlineStr">
        <is>
          <t>(0.30%)</t>
        </is>
      </c>
    </row>
    <row r="10">
      <c r="A10" s="4" t="inlineStr">
        <is>
          <t>U.S. income taxes subject to valuation allowance</t>
        </is>
      </c>
      <c r="B10" s="4" t="inlineStr">
        <is>
          <t>(6.20%)</t>
        </is>
      </c>
      <c r="C10" s="4" t="inlineStr">
        <is>
          <t>(8.70%)</t>
        </is>
      </c>
    </row>
    <row r="11">
      <c r="A11" s="4" t="inlineStr">
        <is>
          <t>Other</t>
        </is>
      </c>
      <c r="B11" s="9" t="n">
        <v>0</v>
      </c>
      <c r="C11" s="12" t="n">
        <v>0.004</v>
      </c>
    </row>
    <row r="12">
      <c r="A12" s="4" t="inlineStr">
        <is>
          <t>Total income tax provision</t>
        </is>
      </c>
      <c r="B12" s="9" t="n">
        <v>0</v>
      </c>
      <c r="C12" s="12" t="n">
        <v>0.0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Income tax (benefit) expense</t>
        </is>
      </c>
      <c r="B3" s="4" t="inlineStr">
        <is>
          <t xml:space="preserve"> </t>
        </is>
      </c>
      <c r="C3" s="5" t="n">
        <v>172997</v>
      </c>
    </row>
    <row r="4">
      <c r="A4" s="4" t="inlineStr">
        <is>
          <t>Net operating loss carryforward</t>
        </is>
      </c>
      <c r="B4" s="5" t="n">
        <v>8755550</v>
      </c>
      <c r="C4" s="4" t="inlineStr">
        <is>
          <t xml:space="preserve"> </t>
        </is>
      </c>
    </row>
    <row r="5">
      <c r="A5" s="4" t="inlineStr">
        <is>
          <t>Ferguson Containers, Inc., [Member]</t>
        </is>
      </c>
      <c r="B5" s="4" t="inlineStr">
        <is>
          <t xml:space="preserve"> </t>
        </is>
      </c>
      <c r="C5" s="4" t="inlineStr">
        <is>
          <t xml:space="preserve"> </t>
        </is>
      </c>
    </row>
    <row r="6">
      <c r="A6" s="4" t="inlineStr">
        <is>
          <t>Equity method ownership percentage</t>
        </is>
      </c>
      <c r="B6" s="9" t="n">
        <v>1</v>
      </c>
      <c r="C6" s="4" t="inlineStr">
        <is>
          <t xml:space="preserve"> </t>
        </is>
      </c>
    </row>
    <row r="7">
      <c r="A7" s="4" t="inlineStr">
        <is>
          <t>CW Machines, LLC [Member]</t>
        </is>
      </c>
      <c r="B7" s="4" t="inlineStr">
        <is>
          <t xml:space="preserve"> </t>
        </is>
      </c>
      <c r="C7" s="4" t="inlineStr">
        <is>
          <t xml:space="preserve"> </t>
        </is>
      </c>
    </row>
    <row r="8">
      <c r="A8" s="4" t="inlineStr">
        <is>
          <t>Equity method ownership percentage</t>
        </is>
      </c>
      <c r="B8" s="9" t="n">
        <v>0.51</v>
      </c>
      <c r="C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3" customWidth="1" min="14" max="14"/>
    <col width="14" customWidth="1" min="15" max="15"/>
    <col width="14" customWidth="1" min="16" max="16"/>
  </cols>
  <sheetData>
    <row r="1">
      <c r="A1" s="1" t="inlineStr">
        <is>
          <t>STOCKHOLDERS’ EQUITY (Details Narrative) - USD ($)</t>
        </is>
      </c>
      <c r="J1" s="2" t="inlineStr">
        <is>
          <t>1 Months Ended</t>
        </is>
      </c>
      <c r="K1" s="2" t="inlineStr">
        <is>
          <t>12 Months Ended</t>
        </is>
      </c>
    </row>
    <row r="2">
      <c r="B2" s="2" t="inlineStr">
        <is>
          <t>Mar. 28, 2024</t>
        </is>
      </c>
      <c r="C2" s="2" t="inlineStr">
        <is>
          <t>Sep. 22, 2023</t>
        </is>
      </c>
      <c r="D2" s="2" t="inlineStr">
        <is>
          <t>Apr. 14, 2023</t>
        </is>
      </c>
      <c r="E2" s="2" t="inlineStr">
        <is>
          <t>Jan. 26, 2023</t>
        </is>
      </c>
      <c r="F2" s="2" t="inlineStr">
        <is>
          <t>Sep. 27, 2022</t>
        </is>
      </c>
      <c r="G2" s="2" t="inlineStr">
        <is>
          <t>Sep. 07, 2022</t>
        </is>
      </c>
      <c r="H2" s="2" t="inlineStr">
        <is>
          <t>Aug. 29, 2022</t>
        </is>
      </c>
      <c r="I2" s="2" t="inlineStr">
        <is>
          <t>Jan. 26, 2022</t>
        </is>
      </c>
      <c r="J2" s="2" t="inlineStr">
        <is>
          <t>Aug. 31, 2022</t>
        </is>
      </c>
      <c r="K2" s="2" t="inlineStr">
        <is>
          <t>Dec. 31, 2023</t>
        </is>
      </c>
      <c r="L2" s="2" t="inlineStr">
        <is>
          <t>Dec. 31, 2022</t>
        </is>
      </c>
      <c r="M2" s="2" t="inlineStr">
        <is>
          <t>Jun. 29, 2022</t>
        </is>
      </c>
      <c r="N2" s="2" t="inlineStr">
        <is>
          <t>May 18, 2022</t>
        </is>
      </c>
      <c r="O2" s="2" t="inlineStr">
        <is>
          <t>Apr. 26, 2022</t>
        </is>
      </c>
      <c r="P2" s="2" t="inlineStr">
        <is>
          <t>Jan. 29, 2022</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Value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000000</v>
      </c>
      <c r="M5" s="4" t="inlineStr">
        <is>
          <t xml:space="preserve"> </t>
        </is>
      </c>
      <c r="N5" s="4" t="inlineStr">
        <is>
          <t xml:space="preserve"> </t>
        </is>
      </c>
      <c r="O5" s="4" t="inlineStr">
        <is>
          <t xml:space="preserve"> </t>
        </is>
      </c>
      <c r="P5" s="4" t="inlineStr">
        <is>
          <t xml:space="preserve"> </t>
        </is>
      </c>
    </row>
    <row r="6">
      <c r="A6" s="4" t="inlineStr">
        <is>
          <t>Stock issued for service,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v>
      </c>
      <c r="J7" s="4" t="inlineStr">
        <is>
          <t xml:space="preserve"> </t>
        </is>
      </c>
      <c r="K7" s="5" t="n">
        <v>2544592</v>
      </c>
      <c r="L7" s="4" t="inlineStr">
        <is>
          <t xml:space="preserve"> </t>
        </is>
      </c>
      <c r="M7" s="4" t="inlineStr">
        <is>
          <t xml:space="preserve"> </t>
        </is>
      </c>
      <c r="N7" s="7" t="n">
        <v>0.001</v>
      </c>
      <c r="O7" s="4" t="inlineStr">
        <is>
          <t xml:space="preserve"> </t>
        </is>
      </c>
      <c r="P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706419</v>
      </c>
      <c r="L8" s="6" t="n">
        <v>633365</v>
      </c>
      <c r="M8" s="4" t="inlineStr">
        <is>
          <t xml:space="preserve"> </t>
        </is>
      </c>
      <c r="N8" s="4" t="inlineStr">
        <is>
          <t xml:space="preserve"> </t>
        </is>
      </c>
      <c r="O8" s="4" t="inlineStr">
        <is>
          <t xml:space="preserve"> </t>
        </is>
      </c>
      <c r="P8" s="4" t="inlineStr">
        <is>
          <t xml:space="preserve"> </t>
        </is>
      </c>
    </row>
    <row r="9">
      <c r="A9" s="4" t="inlineStr">
        <is>
          <t>Warrants to purchase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4404</v>
      </c>
      <c r="O9" s="4" t="inlineStr">
        <is>
          <t xml:space="preserve"> </t>
        </is>
      </c>
      <c r="P9" s="4" t="inlineStr">
        <is>
          <t xml:space="preserve"> </t>
        </is>
      </c>
    </row>
    <row r="10">
      <c r="A10" s="4" t="inlineStr">
        <is>
          <t>Common stock issued to note 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alue of common stock issued to note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9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706419</v>
      </c>
      <c r="L12" s="6" t="n">
        <v>633365</v>
      </c>
      <c r="M12" s="4" t="inlineStr">
        <is>
          <t xml:space="preserve"> </t>
        </is>
      </c>
      <c r="N12" s="4" t="inlineStr">
        <is>
          <t xml:space="preserve"> </t>
        </is>
      </c>
      <c r="O12" s="4" t="inlineStr">
        <is>
          <t xml:space="preserve"> </t>
        </is>
      </c>
      <c r="P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tribution Made to Limited Liability Company (LLC) Member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issued</t>
        </is>
      </c>
      <c r="B15" s="6" t="n">
        <v>731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5299</v>
      </c>
      <c r="L15" s="6" t="n">
        <v>30000</v>
      </c>
      <c r="M15" s="4" t="inlineStr">
        <is>
          <t xml:space="preserve"> </t>
        </is>
      </c>
      <c r="N15" s="4" t="inlineStr">
        <is>
          <t xml:space="preserve"> </t>
        </is>
      </c>
      <c r="O15" s="4" t="inlineStr">
        <is>
          <t xml:space="preserve"> </t>
        </is>
      </c>
      <c r="P15" s="4" t="inlineStr">
        <is>
          <t xml:space="preserve"> </t>
        </is>
      </c>
    </row>
    <row r="16">
      <c r="A16" s="4" t="inlineStr">
        <is>
          <t>Value of 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5</v>
      </c>
      <c r="L16" s="5" t="n">
        <v>30</v>
      </c>
      <c r="M16" s="4" t="inlineStr">
        <is>
          <t xml:space="preserve"> </t>
        </is>
      </c>
      <c r="N16" s="4" t="inlineStr">
        <is>
          <t xml:space="preserve"> </t>
        </is>
      </c>
      <c r="O16" s="4" t="inlineStr">
        <is>
          <t xml:space="preserve"> </t>
        </is>
      </c>
      <c r="P16" s="4" t="inlineStr">
        <is>
          <t xml:space="preserve"> </t>
        </is>
      </c>
    </row>
    <row r="17">
      <c r="A17" s="4" t="inlineStr">
        <is>
          <t>Stock issued for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500</v>
      </c>
      <c r="M17" s="4" t="inlineStr">
        <is>
          <t xml:space="preserve"> </t>
        </is>
      </c>
      <c r="N17" s="4" t="inlineStr">
        <is>
          <t xml:space="preserve"> </t>
        </is>
      </c>
      <c r="O17" s="4" t="inlineStr">
        <is>
          <t xml:space="preserve"> </t>
        </is>
      </c>
      <c r="P17" s="4" t="inlineStr">
        <is>
          <t xml:space="preserve"> </t>
        </is>
      </c>
    </row>
    <row r="18">
      <c r="A18" s="4" t="inlineStr">
        <is>
          <t>Stock issued for servic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v>
      </c>
      <c r="M18" s="4" t="inlineStr">
        <is>
          <t xml:space="preserve"> </t>
        </is>
      </c>
      <c r="N18" s="4" t="inlineStr">
        <is>
          <t xml:space="preserve"> </t>
        </is>
      </c>
      <c r="O18" s="4" t="inlineStr">
        <is>
          <t xml:space="preserve"> </t>
        </is>
      </c>
      <c r="P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706419</v>
      </c>
      <c r="L19" s="6" t="n">
        <v>633365</v>
      </c>
      <c r="M19" s="4" t="inlineStr">
        <is>
          <t xml:space="preserve"> </t>
        </is>
      </c>
      <c r="N19" s="4" t="inlineStr">
        <is>
          <t xml:space="preserve"> </t>
        </is>
      </c>
      <c r="O19" s="4" t="inlineStr">
        <is>
          <t xml:space="preserve"> </t>
        </is>
      </c>
      <c r="P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706419</v>
      </c>
      <c r="L20" s="6" t="n">
        <v>633365</v>
      </c>
      <c r="M20" s="4" t="inlineStr">
        <is>
          <t xml:space="preserve"> </t>
        </is>
      </c>
      <c r="N20" s="4" t="inlineStr">
        <is>
          <t xml:space="preserve"> </t>
        </is>
      </c>
      <c r="O20" s="4" t="inlineStr">
        <is>
          <t xml:space="preserve"> </t>
        </is>
      </c>
      <c r="P20" s="4" t="inlineStr">
        <is>
          <t xml:space="preserve"> </t>
        </is>
      </c>
    </row>
    <row r="21">
      <c r="A21" s="4" t="inlineStr">
        <is>
          <t>Emmersive Entertainment,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tribution Made to Limited Liability Company (LLC) Memb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alue of 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9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Distribu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tribution Made to Limited Liability Company (LLC) Memb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76105</v>
      </c>
    </row>
    <row r="28">
      <c r="A28" s="4" t="inlineStr">
        <is>
          <t>Notehol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tribution Made to Limited Liability Company (LLC) Membe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74733</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alue of 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743333</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tribution Made to Limited Liability Company (LLC) Memb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issued for service</t>
        </is>
      </c>
      <c r="B34" s="4" t="inlineStr">
        <is>
          <t xml:space="preserve"> </t>
        </is>
      </c>
      <c r="C34" s="4" t="inlineStr">
        <is>
          <t xml:space="preserve"> </t>
        </is>
      </c>
      <c r="D34" s="4" t="inlineStr">
        <is>
          <t xml:space="preserve"> </t>
        </is>
      </c>
      <c r="E34" s="6" t="n">
        <v>2055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issued for service, value</t>
        </is>
      </c>
      <c r="B35" s="4" t="inlineStr">
        <is>
          <t xml:space="preserve"> </t>
        </is>
      </c>
      <c r="C35" s="4" t="inlineStr">
        <is>
          <t xml:space="preserve"> </t>
        </is>
      </c>
      <c r="D35" s="4" t="inlineStr">
        <is>
          <t xml:space="preserve"> </t>
        </is>
      </c>
      <c r="E35" s="5" t="n">
        <v>5712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restricted stock units issuance</t>
        </is>
      </c>
      <c r="B36" s="4" t="inlineStr">
        <is>
          <t xml:space="preserve"> </t>
        </is>
      </c>
      <c r="C36" s="4" t="inlineStr">
        <is>
          <t xml:space="preserve"> </t>
        </is>
      </c>
      <c r="D36" s="4" t="inlineStr">
        <is>
          <t xml:space="preserve"> </t>
        </is>
      </c>
      <c r="E36" s="4" t="inlineStr">
        <is>
          <t xml:space="preserve"> </t>
        </is>
      </c>
      <c r="F36" s="6" t="n">
        <v>19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alue of restricted stock units issuance</t>
        </is>
      </c>
      <c r="B37" s="4" t="inlineStr">
        <is>
          <t xml:space="preserve"> </t>
        </is>
      </c>
      <c r="C37" s="4" t="inlineStr">
        <is>
          <t xml:space="preserve"> </t>
        </is>
      </c>
      <c r="D37" s="4" t="inlineStr">
        <is>
          <t xml:space="preserve"> </t>
        </is>
      </c>
      <c r="E37" s="4" t="inlineStr">
        <is>
          <t xml:space="preserve"> </t>
        </is>
      </c>
      <c r="F37" s="5" t="n">
        <v>663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hree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tribution Made to Limited Liability Company (LLC) Membe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issued for service</t>
        </is>
      </c>
      <c r="B40" s="4" t="inlineStr">
        <is>
          <t xml:space="preserve"> </t>
        </is>
      </c>
      <c r="C40" s="4" t="inlineStr">
        <is>
          <t xml:space="preserve"> </t>
        </is>
      </c>
      <c r="D40" s="4" t="inlineStr">
        <is>
          <t xml:space="preserve"> </t>
        </is>
      </c>
      <c r="E40" s="6" t="n">
        <v>27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issued for service, value</t>
        </is>
      </c>
      <c r="B41" s="4" t="inlineStr">
        <is>
          <t xml:space="preserve"> </t>
        </is>
      </c>
      <c r="C41" s="4" t="inlineStr">
        <is>
          <t xml:space="preserve"> </t>
        </is>
      </c>
      <c r="D41" s="4" t="inlineStr">
        <is>
          <t xml:space="preserve"> </t>
        </is>
      </c>
      <c r="E41" s="5" t="n">
        <v>91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roker Deal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tribution Made to Limited Liability Company (LLC) Membe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issued</t>
        </is>
      </c>
      <c r="B44" s="4" t="inlineStr">
        <is>
          <t xml:space="preserve"> </t>
        </is>
      </c>
      <c r="C44" s="4" t="inlineStr">
        <is>
          <t xml:space="preserve"> </t>
        </is>
      </c>
      <c r="D44" s="6" t="n">
        <v>9511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sult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tribution Made to Limited Liability Company (LLC) Membe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issued</t>
        </is>
      </c>
      <c r="B47" s="4" t="inlineStr">
        <is>
          <t xml:space="preserve"> </t>
        </is>
      </c>
      <c r="C47" s="6" t="n">
        <v>1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for service</t>
        </is>
      </c>
      <c r="B48" s="4" t="inlineStr">
        <is>
          <t xml:space="preserve"> </t>
        </is>
      </c>
      <c r="C48" s="6" t="n">
        <v>2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redited Investor [Member] | Equity Private Placement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tribution Made to Limited Liability Company (LLC) Membe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to purchase common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issuance of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dividual Counter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stribution Made to Limited Liability Company (LLC) Member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issued for service</t>
        </is>
      </c>
      <c r="B57" s="4" t="inlineStr">
        <is>
          <t xml:space="preserve"> </t>
        </is>
      </c>
      <c r="C57" s="4" t="inlineStr">
        <is>
          <t xml:space="preserve"> </t>
        </is>
      </c>
      <c r="D57" s="4" t="inlineStr">
        <is>
          <t xml:space="preserve"> </t>
        </is>
      </c>
      <c r="E57" s="4" t="inlineStr">
        <is>
          <t xml:space="preserve"> </t>
        </is>
      </c>
      <c r="F57" s="4" t="inlineStr">
        <is>
          <t xml:space="preserve"> </t>
        </is>
      </c>
      <c r="G57" s="6" t="n">
        <v>225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issued for service, value</t>
        </is>
      </c>
      <c r="B58" s="4" t="inlineStr">
        <is>
          <t xml:space="preserve"> </t>
        </is>
      </c>
      <c r="C58" s="4" t="inlineStr">
        <is>
          <t xml:space="preserve"> </t>
        </is>
      </c>
      <c r="D58" s="4" t="inlineStr">
        <is>
          <t xml:space="preserve"> </t>
        </is>
      </c>
      <c r="E58" s="4" t="inlineStr">
        <is>
          <t xml:space="preserve"> </t>
        </is>
      </c>
      <c r="F58" s="4" t="inlineStr">
        <is>
          <t xml:space="preserve"> </t>
        </is>
      </c>
      <c r="G58" s="5" t="n">
        <v>15212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inco Venture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tribution Made to Limited Liability Company (LLC) Membe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quity method 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1</v>
      </c>
      <c r="L61" s="4" t="inlineStr">
        <is>
          <t xml:space="preserve"> </t>
        </is>
      </c>
      <c r="M61" s="9" t="n">
        <v>1</v>
      </c>
      <c r="N61" s="4" t="inlineStr">
        <is>
          <t xml:space="preserve"> </t>
        </is>
      </c>
      <c r="O61" s="9" t="n">
        <v>1</v>
      </c>
      <c r="P61" s="4" t="inlineStr">
        <is>
          <t xml:space="preserve"> </t>
        </is>
      </c>
    </row>
  </sheetData>
  <mergeCells count="2">
    <mergeCell ref="A1:A2"/>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7" customWidth="1" min="1" max="1"/>
    <col width="26" customWidth="1" min="2" max="2"/>
    <col width="80" customWidth="1" min="3" max="3"/>
    <col width="22" customWidth="1" min="4" max="4"/>
    <col width="22" customWidth="1" min="5" max="5"/>
    <col width="16" customWidth="1" min="6" max="6"/>
    <col width="14" customWidth="1" min="7" max="7"/>
    <col width="22" customWidth="1" min="8" max="8"/>
    <col width="22" customWidth="1" min="9" max="9"/>
  </cols>
  <sheetData>
    <row r="1">
      <c r="A1" s="1" t="inlineStr">
        <is>
          <t>COMMITMENTS AND CONTINGENCIES (Details Narrative)</t>
        </is>
      </c>
      <c r="D1" s="2" t="inlineStr">
        <is>
          <t>12 Months Ended</t>
        </is>
      </c>
    </row>
    <row r="2">
      <c r="B2" s="2" t="inlineStr">
        <is>
          <t>Oct. 19, 2022 USD ($) ft²</t>
        </is>
      </c>
      <c r="C2" s="2" t="inlineStr">
        <is>
          <t>Feb. 25, 2022 shares</t>
        </is>
      </c>
      <c r="D2" s="2" t="inlineStr">
        <is>
          <t>Dec. 31, 2023 USD ($)</t>
        </is>
      </c>
      <c r="E2" s="2" t="inlineStr">
        <is>
          <t>Dec. 31, 2022 USD ($)</t>
        </is>
      </c>
      <c r="F2" s="2" t="inlineStr">
        <is>
          <t>Oct. 19, 2022 a</t>
        </is>
      </c>
      <c r="G2" s="2" t="inlineStr">
        <is>
          <t>Jun. 29, 2022</t>
        </is>
      </c>
      <c r="H2" s="2" t="inlineStr">
        <is>
          <t>Apr. 26, 2022 USD ($)</t>
        </is>
      </c>
      <c r="I2" s="2" t="inlineStr">
        <is>
          <t>Jan. 01, 2022 USD ($)</t>
        </is>
      </c>
    </row>
    <row r="3">
      <c r="A3" s="4" t="inlineStr">
        <is>
          <t>Operating lease right of use asset</t>
        </is>
      </c>
      <c r="B3" s="4" t="inlineStr">
        <is>
          <t xml:space="preserve"> </t>
        </is>
      </c>
      <c r="C3" s="4" t="inlineStr">
        <is>
          <t xml:space="preserve"> </t>
        </is>
      </c>
      <c r="D3" s="4" t="inlineStr">
        <is>
          <t xml:space="preserve"> </t>
        </is>
      </c>
      <c r="E3" s="5" t="n">
        <v>68600</v>
      </c>
      <c r="F3" s="4" t="inlineStr">
        <is>
          <t xml:space="preserve"> </t>
        </is>
      </c>
      <c r="G3" s="4" t="inlineStr">
        <is>
          <t xml:space="preserve"> </t>
        </is>
      </c>
      <c r="H3" s="5" t="n">
        <v>98736</v>
      </c>
      <c r="I3" s="4" t="inlineStr">
        <is>
          <t xml:space="preserve"> </t>
        </is>
      </c>
    </row>
    <row r="4">
      <c r="A4" s="4" t="inlineStr">
        <is>
          <t>Rent expense</t>
        </is>
      </c>
      <c r="B4" s="4" t="inlineStr">
        <is>
          <t xml:space="preserve"> </t>
        </is>
      </c>
      <c r="C4" s="4" t="inlineStr">
        <is>
          <t xml:space="preserve"> </t>
        </is>
      </c>
      <c r="D4" s="6" t="n">
        <v>849575</v>
      </c>
      <c r="E4" s="5" t="n">
        <v>795959</v>
      </c>
      <c r="F4" s="4" t="inlineStr">
        <is>
          <t xml:space="preserve"> </t>
        </is>
      </c>
      <c r="G4" s="4" t="inlineStr">
        <is>
          <t xml:space="preserve"> </t>
        </is>
      </c>
      <c r="H4" s="4" t="inlineStr">
        <is>
          <t xml:space="preserve"> </t>
        </is>
      </c>
      <c r="I4" s="4" t="inlineStr">
        <is>
          <t xml:space="preserve"> </t>
        </is>
      </c>
    </row>
    <row r="5">
      <c r="A5" s="4" t="inlineStr">
        <is>
          <t>Share based compensation</t>
        </is>
      </c>
      <c r="B5" s="4" t="inlineStr">
        <is>
          <t xml:space="preserve"> </t>
        </is>
      </c>
      <c r="C5" s="4" t="inlineStr">
        <is>
          <t xml:space="preserve"> </t>
        </is>
      </c>
      <c r="D5" s="5" t="n">
        <v>609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mersive Entertainment, Inc [Member] | Mileston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arnout target description</t>
        </is>
      </c>
      <c r="B7" s="4" t="inlineStr">
        <is>
          <t xml:space="preserve"> </t>
        </is>
      </c>
      <c r="C7" s="4" t="inlineStr">
        <is>
          <t>In the event that the Company generates a minimum of $5,500,000 in annualized booked revenues from the operation of the Musician &amp;
Artist Platform (“Attributed Revenue”) ending eight (8) months following the Effective Date (“Tranche 1 Milestone Date”),
the Emmersive Parties shall receive 2,000 restricted Eightco Shares (“Tranche One”) within thirty (30) after the Tranche
1 Milestone Date. In the event that the Company does not satisfy this milestone for any reason by the Tranche 1 Milestone Date, the Emmersive
Parties shall have no rights to the additional Eightco Share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mersive Entertainment, Inc [Member] | Milestone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target description</t>
        </is>
      </c>
      <c r="B9" s="4" t="inlineStr">
        <is>
          <t xml:space="preserve"> </t>
        </is>
      </c>
      <c r="C9" s="4" t="inlineStr">
        <is>
          <t>After the Effective Date, in the event the Company generates a minimum of $26,500,000 in annualized Attributed Revenues in any three-calendar
month period ending on or before September 30, 2023, from the Musician &amp; Artist Platform, the Emmersive Parties shall receive an
additional 2,000 restricted Eightco Shares (“Tranche Two”). In the event Milestone Two is achieved, then Milestone One shall
also be deemed to have been achieved. In the event that the Company does not satisfy Milestone Two for any reason by September 30, 2023,
the Emmersive Parties shall have no rights to Tranche Two.</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mersive Entertainment, Inc [Member] | Milestone Thr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arnout target description</t>
        </is>
      </c>
      <c r="B11" s="4" t="inlineStr">
        <is>
          <t xml:space="preserve"> </t>
        </is>
      </c>
      <c r="C11" s="4" t="inlineStr">
        <is>
          <t>After the Effective Date in the event that Buyer generates a minimum of $60,000,000 in annualized Attributed Revenues in any three-calendar-month
period ending on or before September 30, 2024, from the Musician &amp; Artist Platform, the Emmersive Parties shall receive an additional
2,000 restricted Eightco Shares (“Tranche Three”). In the event Milestone Three is achieved, then Milestones One and Two
shall also be deemed to have been achieved. In the event that the Company does not satisfy Milestone Three for any reason by September
30, 2024, time being of the essence, the Emmersive Parties shall have no rights to Tranche Three. In the event that the Company satisfies
Milestone Three in the time prescribed they shall have the right to receive an additional 100,000 restricted shares of Eightco Shares
(“Bonus Tranche”). In the event that the Company does not satisfy Milestone Three for any reason, the Emmersive Parties shall
have no rights to the Bonus Tranche.</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ination and Release Agreem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 shares</t>
        </is>
      </c>
      <c r="B13" s="4" t="inlineStr">
        <is>
          <t xml:space="preserve"> </t>
        </is>
      </c>
      <c r="C13" s="6" t="n">
        <v>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xx Trot Tango,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rea of land</t>
        </is>
      </c>
      <c r="B15" s="6" t="n">
        <v>250000</v>
      </c>
      <c r="C15" s="4" t="inlineStr">
        <is>
          <t xml:space="preserve"> </t>
        </is>
      </c>
      <c r="D15" s="4" t="inlineStr">
        <is>
          <t xml:space="preserve"> </t>
        </is>
      </c>
      <c r="E15" s="4" t="inlineStr">
        <is>
          <t xml:space="preserve"> </t>
        </is>
      </c>
      <c r="F15" s="6" t="n">
        <v>25</v>
      </c>
      <c r="G15" s="4" t="inlineStr">
        <is>
          <t xml:space="preserve"> </t>
        </is>
      </c>
      <c r="H15" s="4" t="inlineStr">
        <is>
          <t xml:space="preserve"> </t>
        </is>
      </c>
      <c r="I15" s="4" t="inlineStr">
        <is>
          <t xml:space="preserve"> </t>
        </is>
      </c>
    </row>
    <row r="16">
      <c r="A16" s="4" t="inlineStr">
        <is>
          <t>Month to month basis lease</t>
        </is>
      </c>
      <c r="B16" s="5" t="n">
        <v>8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inco Ventur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ownership percentage</t>
        </is>
      </c>
      <c r="B18" s="4" t="inlineStr">
        <is>
          <t xml:space="preserve"> </t>
        </is>
      </c>
      <c r="C18" s="4" t="inlineStr">
        <is>
          <t xml:space="preserve"> </t>
        </is>
      </c>
      <c r="D18" s="9" t="n">
        <v>1</v>
      </c>
      <c r="E18" s="4" t="inlineStr">
        <is>
          <t xml:space="preserve"> </t>
        </is>
      </c>
      <c r="F18" s="4" t="inlineStr">
        <is>
          <t xml:space="preserve"> </t>
        </is>
      </c>
      <c r="G18" s="9" t="n">
        <v>1</v>
      </c>
      <c r="H18" s="9" t="n">
        <v>1</v>
      </c>
      <c r="I18" s="4" t="inlineStr">
        <is>
          <t xml:space="preserve"> </t>
        </is>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8736</v>
      </c>
    </row>
    <row r="20">
      <c r="A20" s="4" t="inlineStr">
        <is>
          <t>Operating lease right of 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8736</v>
      </c>
    </row>
    <row r="21">
      <c r="A21" s="4" t="inlineStr">
        <is>
          <t>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045</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BUSINESS SEGMENTS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segment and consolidated revenues</t>
        </is>
      </c>
      <c r="B4" s="5" t="n">
        <v>75297484</v>
      </c>
      <c r="C4" s="5" t="n">
        <v>31820779</v>
      </c>
    </row>
    <row r="5">
      <c r="A5" s="4" t="inlineStr">
        <is>
          <t>Total segment and consolidated cost of revenues</t>
        </is>
      </c>
      <c r="B5" s="6" t="n">
        <v>66805023</v>
      </c>
      <c r="C5" s="6" t="n">
        <v>29626869</v>
      </c>
    </row>
    <row r="6">
      <c r="A6" s="4" t="inlineStr">
        <is>
          <t>Total segment and consolidated gross profit</t>
        </is>
      </c>
      <c r="B6" s="6" t="n">
        <v>8492461</v>
      </c>
      <c r="C6" s="6" t="n">
        <v>2193910</v>
      </c>
    </row>
    <row r="7">
      <c r="A7" s="4" t="inlineStr">
        <is>
          <t>Total segment and consolidated income from operations</t>
        </is>
      </c>
      <c r="B7" s="6" t="n">
        <v>-9977172</v>
      </c>
      <c r="C7" s="6" t="n">
        <v>-15507504</v>
      </c>
    </row>
    <row r="8">
      <c r="A8" s="4" t="inlineStr">
        <is>
          <t>Assets</t>
        </is>
      </c>
      <c r="B8" s="6" t="n">
        <v>55411443</v>
      </c>
      <c r="C8" s="6" t="n">
        <v>58600599</v>
      </c>
    </row>
    <row r="9">
      <c r="A9" s="4" t="inlineStr">
        <is>
          <t>Inventory Management Solution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ssets</t>
        </is>
      </c>
      <c r="B11" s="6" t="n">
        <v>50023910</v>
      </c>
      <c r="C11" s="6" t="n">
        <v>49572768</v>
      </c>
    </row>
    <row r="12">
      <c r="A12" s="4" t="inlineStr">
        <is>
          <t>Corrugated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ssets</t>
        </is>
      </c>
      <c r="B14" s="6" t="n">
        <v>2967629</v>
      </c>
      <c r="C14" s="6" t="n">
        <v>3109690</v>
      </c>
    </row>
    <row r="15">
      <c r="A15" s="4" t="inlineStr">
        <is>
          <t>Corporate Seg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ssets</t>
        </is>
      </c>
      <c r="B17" s="6" t="n">
        <v>2419904</v>
      </c>
      <c r="C17" s="6" t="n">
        <v>5918141</v>
      </c>
    </row>
    <row r="18">
      <c r="A18" s="4" t="inlineStr">
        <is>
          <t>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segment and consolidated revenues</t>
        </is>
      </c>
      <c r="B20" s="6" t="n">
        <v>75297484</v>
      </c>
      <c r="C20" s="6" t="n">
        <v>31820779</v>
      </c>
    </row>
    <row r="21">
      <c r="A21" s="4" t="inlineStr">
        <is>
          <t>Total segment and consolidated cost of revenues</t>
        </is>
      </c>
      <c r="B21" s="6" t="n">
        <v>66805023</v>
      </c>
      <c r="C21" s="6" t="n">
        <v>29626869</v>
      </c>
    </row>
    <row r="22">
      <c r="A22" s="4" t="inlineStr">
        <is>
          <t>Total segment and consolidated gross profit</t>
        </is>
      </c>
      <c r="B22" s="6" t="n">
        <v>8492461</v>
      </c>
      <c r="C22" s="6" t="n">
        <v>2193910</v>
      </c>
    </row>
    <row r="23">
      <c r="A23" s="4" t="inlineStr">
        <is>
          <t>Total segment and consolidated income from operations</t>
        </is>
      </c>
      <c r="B23" s="6" t="n">
        <v>-9477172</v>
      </c>
      <c r="C23" s="6" t="n">
        <v>-15507504</v>
      </c>
    </row>
    <row r="24">
      <c r="A24" s="4" t="inlineStr">
        <is>
          <t>Total segment and consolidated depreciation and amortization</t>
        </is>
      </c>
      <c r="B24" s="6" t="n">
        <v>3044531</v>
      </c>
      <c r="C24" s="6" t="n">
        <v>848933</v>
      </c>
    </row>
    <row r="25">
      <c r="A25" s="4" t="inlineStr">
        <is>
          <t>Total geography and consolidated revenues</t>
        </is>
      </c>
      <c r="B25" s="6" t="n">
        <v>75297484</v>
      </c>
      <c r="C25" s="6" t="n">
        <v>31820779</v>
      </c>
    </row>
    <row r="26">
      <c r="A26" s="4" t="inlineStr">
        <is>
          <t>Total segment and consolidated capital expenditures</t>
        </is>
      </c>
      <c r="B26" s="6" t="n">
        <v>57300394</v>
      </c>
      <c r="C26" s="6" t="n">
        <v>1881451</v>
      </c>
    </row>
    <row r="27">
      <c r="A27" s="4" t="inlineStr">
        <is>
          <t>Operating Segments [Member] | North America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geography and consolidated revenues</t>
        </is>
      </c>
      <c r="B29" s="6" t="n">
        <v>14634111</v>
      </c>
      <c r="C29" s="6" t="n">
        <v>19020719</v>
      </c>
    </row>
    <row r="30">
      <c r="A30" s="4" t="inlineStr">
        <is>
          <t>Operating Segments [Member] | Europe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geography and consolidated revenues</t>
        </is>
      </c>
      <c r="B32" s="6" t="n">
        <v>60663373</v>
      </c>
      <c r="C32" s="6" t="n">
        <v>12800060</v>
      </c>
    </row>
    <row r="33">
      <c r="A33" s="4" t="inlineStr">
        <is>
          <t>Operating Segments [Member] | Inventory Management Solution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segment and consolidated revenues</t>
        </is>
      </c>
      <c r="B35" s="6" t="n">
        <v>67568353</v>
      </c>
      <c r="C35" s="6" t="n">
        <v>23785070</v>
      </c>
    </row>
    <row r="36">
      <c r="A36" s="4" t="inlineStr">
        <is>
          <t>Total segment and consolidated cost of revenues</t>
        </is>
      </c>
      <c r="B36" s="6" t="n">
        <v>61308561</v>
      </c>
      <c r="C36" s="6" t="n">
        <v>23554550</v>
      </c>
    </row>
    <row r="37">
      <c r="A37" s="4" t="inlineStr">
        <is>
          <t>Total segment and consolidated gross profit</t>
        </is>
      </c>
      <c r="B37" s="6" t="n">
        <v>6259792</v>
      </c>
      <c r="C37" s="6" t="n">
        <v>230520</v>
      </c>
    </row>
    <row r="38">
      <c r="A38" s="4" t="inlineStr">
        <is>
          <t>Total segment and consolidated income from operations</t>
        </is>
      </c>
      <c r="B38" s="6" t="n">
        <v>-3063241</v>
      </c>
      <c r="C38" s="6" t="n">
        <v>-3034702</v>
      </c>
    </row>
    <row r="39">
      <c r="A39" s="4" t="inlineStr">
        <is>
          <t>Total segment and consolidated depreciation and amortization</t>
        </is>
      </c>
      <c r="B39" s="6" t="n">
        <v>2830306</v>
      </c>
      <c r="C39" s="6" t="n">
        <v>578608</v>
      </c>
    </row>
    <row r="40">
      <c r="A40" s="4" t="inlineStr">
        <is>
          <t>Total segment and consolidated capital expenditures</t>
        </is>
      </c>
      <c r="B40" s="6" t="n">
        <v>51922852</v>
      </c>
      <c r="C40" s="6" t="n">
        <v>1775748</v>
      </c>
    </row>
    <row r="41">
      <c r="A41" s="4" t="inlineStr">
        <is>
          <t>Operating Segments [Member] | Corrugated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segment and consolidated revenues</t>
        </is>
      </c>
      <c r="B43" s="6" t="n">
        <v>7729131</v>
      </c>
      <c r="C43" s="6" t="n">
        <v>8035709</v>
      </c>
    </row>
    <row r="44">
      <c r="A44" s="4" t="inlineStr">
        <is>
          <t>Total segment and consolidated cost of revenues</t>
        </is>
      </c>
      <c r="B44" s="6" t="n">
        <v>5496462</v>
      </c>
      <c r="C44" s="6" t="n">
        <v>6072319</v>
      </c>
    </row>
    <row r="45">
      <c r="A45" s="4" t="inlineStr">
        <is>
          <t>Total segment and consolidated gross profit</t>
        </is>
      </c>
      <c r="B45" s="6" t="n">
        <v>2232669</v>
      </c>
      <c r="C45" s="6" t="n">
        <v>1963390</v>
      </c>
    </row>
    <row r="46">
      <c r="A46" s="4" t="inlineStr">
        <is>
          <t>Total segment and consolidated income from operations</t>
        </is>
      </c>
      <c r="B46" s="6" t="n">
        <v>702645</v>
      </c>
      <c r="C46" s="6" t="n">
        <v>391139</v>
      </c>
    </row>
    <row r="47">
      <c r="A47" s="4" t="inlineStr">
        <is>
          <t>Total segment and consolidated depreciation and amortization</t>
        </is>
      </c>
      <c r="B47" s="6" t="n">
        <v>214225</v>
      </c>
      <c r="C47" s="6" t="n">
        <v>270325</v>
      </c>
    </row>
    <row r="48">
      <c r="A48" s="4" t="inlineStr">
        <is>
          <t>Total segment and consolidated capital expenditures</t>
        </is>
      </c>
      <c r="B48" s="6" t="n">
        <v>2967629</v>
      </c>
      <c r="C48" s="6" t="n">
        <v>105703</v>
      </c>
    </row>
    <row r="49">
      <c r="A49" s="4" t="inlineStr">
        <is>
          <t>Operating Segments [Member] | Corporate Segment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segment and consolidated income from operations</t>
        </is>
      </c>
      <c r="B51" s="6" t="n">
        <v>-7116576</v>
      </c>
      <c r="C51" s="6" t="n">
        <v>-12863941</v>
      </c>
    </row>
    <row r="52">
      <c r="A52" s="4" t="inlineStr">
        <is>
          <t>Total segment and consolidated capital expenditures</t>
        </is>
      </c>
      <c r="B52" s="5" t="n">
        <v>2409913</v>
      </c>
      <c r="C5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SUBSEQUENT EVENTS (Details Narrative) - USD ($)</t>
        </is>
      </c>
      <c r="L1" s="2" t="inlineStr">
        <is>
          <t>3 Months Ended</t>
        </is>
      </c>
      <c r="M1" s="2" t="inlineStr">
        <is>
          <t>12 Months Ended</t>
        </is>
      </c>
    </row>
    <row r="2">
      <c r="B2" s="2" t="inlineStr">
        <is>
          <t>Mar. 28, 2024</t>
        </is>
      </c>
      <c r="C2" s="2" t="inlineStr">
        <is>
          <t>Mar. 27, 2024</t>
        </is>
      </c>
      <c r="D2" s="2" t="inlineStr">
        <is>
          <t>Mar. 17, 2024</t>
        </is>
      </c>
      <c r="E2" s="2" t="inlineStr">
        <is>
          <t>Mar. 07, 2024</t>
        </is>
      </c>
      <c r="F2" s="2" t="inlineStr">
        <is>
          <t>Feb. 28, 2024</t>
        </is>
      </c>
      <c r="G2" s="2" t="inlineStr">
        <is>
          <t>Feb. 26, 2024</t>
        </is>
      </c>
      <c r="H2" s="2" t="inlineStr">
        <is>
          <t>Feb. 22, 2024</t>
        </is>
      </c>
      <c r="I2" s="2" t="inlineStr">
        <is>
          <t>Jan. 30, 2024</t>
        </is>
      </c>
      <c r="J2" s="2" t="inlineStr">
        <is>
          <t>Sep. 22, 2023</t>
        </is>
      </c>
      <c r="K2" s="2" t="inlineStr">
        <is>
          <t>Jan. 26, 2022</t>
        </is>
      </c>
      <c r="L2" s="2" t="inlineStr">
        <is>
          <t>Dec. 31, 2023</t>
        </is>
      </c>
      <c r="M2" s="2" t="inlineStr">
        <is>
          <t>Dec. 31, 2023</t>
        </is>
      </c>
      <c r="N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800</v>
      </c>
      <c r="L4" s="4" t="inlineStr">
        <is>
          <t xml:space="preserve"> </t>
        </is>
      </c>
      <c r="M4" s="4" t="inlineStr">
        <is>
          <t xml:space="preserve"> </t>
        </is>
      </c>
      <c r="N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49507</v>
      </c>
      <c r="N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028154</v>
      </c>
    </row>
    <row r="7">
      <c r="A7" s="4" t="inlineStr">
        <is>
          <t>Shares, issued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0000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shares, new issues</t>
        </is>
      </c>
      <c r="B11" s="6" t="n">
        <v>731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5299</v>
      </c>
      <c r="N11" s="6" t="n">
        <v>30000</v>
      </c>
    </row>
    <row r="12">
      <c r="A12" s="4" t="inlineStr">
        <is>
          <t>Shares, issued for servic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8</v>
      </c>
    </row>
    <row r="13">
      <c r="A13" s="4" t="inlineStr">
        <is>
          <t>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5</v>
      </c>
      <c r="N13" s="5" t="n">
        <v>30</v>
      </c>
    </row>
    <row r="14">
      <c r="A14" s="4" t="inlineStr">
        <is>
          <t>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500</v>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000</v>
      </c>
      <c r="K17" s="4" t="inlineStr">
        <is>
          <t xml:space="preserve"> </t>
        </is>
      </c>
      <c r="L17" s="4" t="inlineStr">
        <is>
          <t xml:space="preserve"> </t>
        </is>
      </c>
      <c r="M17" s="4" t="inlineStr">
        <is>
          <t xml:space="preserve"> </t>
        </is>
      </c>
      <c r="N17" s="4" t="inlineStr">
        <is>
          <t xml:space="preserve"> </t>
        </is>
      </c>
    </row>
    <row r="18">
      <c r="A18" s="4" t="inlineStr">
        <is>
          <t>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v>
      </c>
      <c r="K18" s="4" t="inlineStr">
        <is>
          <t xml:space="preserve"> </t>
        </is>
      </c>
      <c r="L18" s="4" t="inlineStr">
        <is>
          <t xml:space="preserve"> </t>
        </is>
      </c>
      <c r="M18" s="4" t="inlineStr">
        <is>
          <t xml:space="preserve"> </t>
        </is>
      </c>
      <c r="N18" s="4" t="inlineStr">
        <is>
          <t xml:space="preserve"> </t>
        </is>
      </c>
    </row>
    <row r="19">
      <c r="A19" s="4" t="inlineStr">
        <is>
          <t>McFadden Severanc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46683</v>
      </c>
      <c r="M21" s="5" t="n">
        <v>146683</v>
      </c>
      <c r="N21" s="4" t="inlineStr">
        <is>
          <t xml:space="preserve"> </t>
        </is>
      </c>
    </row>
    <row r="22">
      <c r="A22" s="4" t="inlineStr">
        <is>
          <t>Other labor-relat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36670.75</v>
      </c>
      <c r="M22" s="4" t="inlineStr">
        <is>
          <t xml:space="preserve"> </t>
        </is>
      </c>
      <c r="N22" s="4" t="inlineStr">
        <is>
          <t xml:space="preserve"> </t>
        </is>
      </c>
    </row>
    <row r="23">
      <c r="A23" s="4" t="inlineStr">
        <is>
          <t>Sever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5625</v>
      </c>
      <c r="M23" s="4" t="inlineStr">
        <is>
          <t xml:space="preserve"> </t>
        </is>
      </c>
      <c r="N23" s="4" t="inlineStr">
        <is>
          <t xml:space="preserve"> </t>
        </is>
      </c>
    </row>
    <row r="24">
      <c r="A24" s="4" t="inlineStr">
        <is>
          <t>Loan And Security Agreement [Member] | Series D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 new issues</t>
        </is>
      </c>
      <c r="B26" s="6" t="n">
        <v>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equent Event [Member] | Common Stock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issued during period, shares, new issues</t>
        </is>
      </c>
      <c r="B29" s="4" t="inlineStr">
        <is>
          <t xml:space="preserve"> </t>
        </is>
      </c>
      <c r="C29" s="6" t="n">
        <v>25216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value</t>
        </is>
      </c>
      <c r="B30" s="4" t="inlineStr">
        <is>
          <t xml:space="preserve"> </t>
        </is>
      </c>
      <c r="C30" s="5" t="n">
        <v>2067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ubsequent Event [Member] | Common Stock [Member] | 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for services, value</t>
        </is>
      </c>
      <c r="B33" s="4" t="inlineStr">
        <is>
          <t xml:space="preserve"> </t>
        </is>
      </c>
      <c r="C33" s="5" t="n">
        <v>18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issued for services</t>
        </is>
      </c>
      <c r="B34" s="4" t="inlineStr">
        <is>
          <t xml:space="preserve"> </t>
        </is>
      </c>
      <c r="C34" s="6" t="n">
        <v>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ubsequent Event [Member] | Common Stock [Member] | Convertible Notes Payable [Member] | Sell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sion of convertible securities, shares</t>
        </is>
      </c>
      <c r="B37" s="4" t="inlineStr">
        <is>
          <t xml:space="preserve"> </t>
        </is>
      </c>
      <c r="C37" s="6" t="n">
        <v>139999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sion of convertible securities, value</t>
        </is>
      </c>
      <c r="B38" s="4" t="inlineStr">
        <is>
          <t xml:space="preserve"> </t>
        </is>
      </c>
      <c r="C38" s="5" t="n">
        <v>114799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 [Member] | Long Term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ully vested restricted shares</t>
        </is>
      </c>
      <c r="B41" s="4" t="inlineStr">
        <is>
          <t xml:space="preserve"> </t>
        </is>
      </c>
      <c r="C41" s="4" t="inlineStr">
        <is>
          <t xml:space="preserve"> </t>
        </is>
      </c>
      <c r="D41" s="6" t="n">
        <v>45156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 | Outsidelong Term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ully vested restricted shares</t>
        </is>
      </c>
      <c r="B44" s="4" t="inlineStr">
        <is>
          <t xml:space="preserve"> </t>
        </is>
      </c>
      <c r="C44" s="4" t="inlineStr">
        <is>
          <t xml:space="preserve"> </t>
        </is>
      </c>
      <c r="D44" s="6" t="n">
        <v>64811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Independent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ully vested restricted shares</t>
        </is>
      </c>
      <c r="B47" s="4" t="inlineStr">
        <is>
          <t xml:space="preserve"> </t>
        </is>
      </c>
      <c r="C47" s="4" t="inlineStr">
        <is>
          <t xml:space="preserve"> </t>
        </is>
      </c>
      <c r="D47" s="6" t="n">
        <v>42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h</t>
        </is>
      </c>
      <c r="B48" s="4" t="inlineStr">
        <is>
          <t xml:space="preserve"> </t>
        </is>
      </c>
      <c r="C48" s="4" t="inlineStr">
        <is>
          <t xml:space="preserve"> </t>
        </is>
      </c>
      <c r="D48" s="5" t="n">
        <v>4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ubsequent Event [Member] | Former Employee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6" t="n">
        <v>77500</v>
      </c>
      <c r="G51" s="4" t="inlineStr">
        <is>
          <t xml:space="preserve"> </t>
        </is>
      </c>
      <c r="H51" s="4" t="inlineStr">
        <is>
          <t xml:space="preserve"> </t>
        </is>
      </c>
      <c r="I51" s="6" t="n">
        <v>5623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issu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8050</v>
      </c>
      <c r="I52" s="5" t="n">
        <v>34866</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ubsequent Event [Member] | Consultant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for services,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333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issued fo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2424</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ubsequent Event [Member] | Consultant One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for services,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991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fo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2889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ubsequent Event [Member] | Director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for services, value</t>
        </is>
      </c>
      <c r="B63" s="4" t="inlineStr">
        <is>
          <t xml:space="preserve"> </t>
        </is>
      </c>
      <c r="C63" s="5" t="n">
        <v>15878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for services</t>
        </is>
      </c>
      <c r="B64" s="4" t="inlineStr">
        <is>
          <t xml:space="preserve"> </t>
        </is>
      </c>
      <c r="C64" s="6" t="n">
        <v>25609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ubsequent Event [Member] | Investors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issued during period, shares, new issues</t>
        </is>
      </c>
      <c r="B67" s="4" t="inlineStr">
        <is>
          <t xml:space="preserve"> </t>
        </is>
      </c>
      <c r="C67" s="6" t="n">
        <v>86585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value</t>
        </is>
      </c>
      <c r="B68" s="4" t="inlineStr">
        <is>
          <t xml:space="preserve"> </t>
        </is>
      </c>
      <c r="C68" s="5" t="n">
        <v>71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ubsequent Event [Member] | Securityholders [Member] | Common Stock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tock issued during period, shares, new issues</t>
        </is>
      </c>
      <c r="B71" s="4" t="inlineStr">
        <is>
          <t xml:space="preserve"> </t>
        </is>
      </c>
      <c r="C71" s="6" t="n">
        <v>12097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 value</t>
        </is>
      </c>
      <c r="B72" s="4" t="inlineStr">
        <is>
          <t xml:space="preserve"> </t>
        </is>
      </c>
      <c r="C72" s="5" t="n">
        <v>9919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ubsequent Event [Member] | O Donnell Severanc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Wages amount</t>
        </is>
      </c>
      <c r="B75" s="4" t="inlineStr">
        <is>
          <t xml:space="preserve"> </t>
        </is>
      </c>
      <c r="C75" s="4" t="inlineStr">
        <is>
          <t xml:space="preserve"> </t>
        </is>
      </c>
      <c r="D75" s="6" t="n">
        <v>138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ubsequent Event [Member] | Membership Interest Purchase Agreement [Member] | Forever 8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ggregate amount</t>
        </is>
      </c>
      <c r="B78" s="4" t="inlineStr">
        <is>
          <t xml:space="preserve"> </t>
        </is>
      </c>
      <c r="C78" s="4" t="inlineStr">
        <is>
          <t xml:space="preserve"> </t>
        </is>
      </c>
      <c r="D78" s="4" t="inlineStr">
        <is>
          <t xml:space="preserve"> </t>
        </is>
      </c>
      <c r="E78" s="5" t="n">
        <v>3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mount convert</t>
        </is>
      </c>
      <c r="B79" s="4" t="inlineStr">
        <is>
          <t xml:space="preserve"> </t>
        </is>
      </c>
      <c r="C79" s="4" t="inlineStr">
        <is>
          <t xml:space="preserve"> </t>
        </is>
      </c>
      <c r="D79" s="4" t="inlineStr">
        <is>
          <t xml:space="preserve"> </t>
        </is>
      </c>
      <c r="E79" s="5" t="n">
        <v>11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 issued during period, shares, new issues</t>
        </is>
      </c>
      <c r="B80" s="4" t="inlineStr">
        <is>
          <t xml:space="preserve"> </t>
        </is>
      </c>
      <c r="C80" s="4" t="inlineStr">
        <is>
          <t xml:space="preserve"> </t>
        </is>
      </c>
      <c r="D80" s="4" t="inlineStr">
        <is>
          <t xml:space="preserve"> </t>
        </is>
      </c>
      <c r="E80" s="6" t="n">
        <v>14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ubsequent Event [Member] | Vassilakos Employment Agreement [Member] | Paul Vassilako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alary payable</t>
        </is>
      </c>
      <c r="B83" s="4" t="inlineStr">
        <is>
          <t xml:space="preserve"> </t>
        </is>
      </c>
      <c r="C83" s="4" t="inlineStr">
        <is>
          <t xml:space="preserve"> </t>
        </is>
      </c>
      <c r="D83" s="5" t="n">
        <v>3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ubsequent Event [Member] | McFadden Severanc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 price</t>
        </is>
      </c>
      <c r="B86" s="4" t="inlineStr">
        <is>
          <t xml:space="preserve"> </t>
        </is>
      </c>
      <c r="C86" s="4" t="inlineStr">
        <is>
          <t xml:space="preserve"> </t>
        </is>
      </c>
      <c r="D86" s="4" t="inlineStr">
        <is>
          <t xml:space="preserve"> </t>
        </is>
      </c>
      <c r="E86" s="4" t="inlineStr">
        <is>
          <t xml:space="preserve"> </t>
        </is>
      </c>
      <c r="F86" s="4" t="inlineStr">
        <is>
          <t xml:space="preserve"> </t>
        </is>
      </c>
      <c r="G86" s="8" t="n">
        <v>0.82</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verance costs</t>
        </is>
      </c>
      <c r="B87" s="4" t="inlineStr">
        <is>
          <t xml:space="preserve"> </t>
        </is>
      </c>
      <c r="C87" s="4" t="inlineStr">
        <is>
          <t xml:space="preserve"> </t>
        </is>
      </c>
      <c r="D87" s="4" t="inlineStr">
        <is>
          <t xml:space="preserve"> </t>
        </is>
      </c>
      <c r="E87" s="4" t="inlineStr">
        <is>
          <t xml:space="preserve"> </t>
        </is>
      </c>
      <c r="F87" s="4" t="inlineStr">
        <is>
          <t xml:space="preserve"> </t>
        </is>
      </c>
      <c r="G87" s="5" t="n">
        <v>4225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ully-vested restricted shares</t>
        </is>
      </c>
      <c r="B88" s="4" t="inlineStr">
        <is>
          <t xml:space="preserve"> </t>
        </is>
      </c>
      <c r="C88" s="4" t="inlineStr">
        <is>
          <t xml:space="preserve"> </t>
        </is>
      </c>
      <c r="D88" s="4" t="inlineStr">
        <is>
          <t xml:space="preserve"> </t>
        </is>
      </c>
      <c r="E88" s="4" t="inlineStr">
        <is>
          <t xml:space="preserve"> </t>
        </is>
      </c>
      <c r="F88" s="4" t="inlineStr">
        <is>
          <t xml:space="preserve"> </t>
        </is>
      </c>
      <c r="G88" s="6" t="n">
        <v>12881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ubsequent Event [Member] | Consulting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s, issued for services,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ubsequent Event [Member] | Vroman Severanc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ack pay wag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151615.4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ubsequent Event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ockholders' equity</t>
        </is>
      </c>
      <c r="B97" s="5" t="n">
        <v>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ubsequent Event [Member] | Maximum [Member] | Independent Direct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Fully vested restricted shares</t>
        </is>
      </c>
      <c r="B100" s="4" t="inlineStr">
        <is>
          <t xml:space="preserve"> </t>
        </is>
      </c>
      <c r="C100" s="4" t="inlineStr">
        <is>
          <t xml:space="preserve"> </t>
        </is>
      </c>
      <c r="D100" s="6" t="n">
        <v>1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hare price</t>
        </is>
      </c>
      <c r="B101" s="4" t="inlineStr">
        <is>
          <t xml:space="preserve"> </t>
        </is>
      </c>
      <c r="C101" s="4" t="inlineStr">
        <is>
          <t xml:space="preserve"> </t>
        </is>
      </c>
      <c r="D101" s="8" t="n">
        <v>0.8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Based Compensation Arrangement by Share-Based Payment Award, Options, Outstanding, Weighted Average Remaining Contractual Term</t>
        </is>
      </c>
      <c r="B102" s="4" t="inlineStr">
        <is>
          <t xml:space="preserve"> </t>
        </is>
      </c>
      <c r="C102" s="4" t="inlineStr">
        <is>
          <t xml:space="preserve"> </t>
        </is>
      </c>
      <c r="D102" s="4" t="inlineStr">
        <is>
          <t>5 year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ubsequent Event [Member] | Maximum [Member] | Series D Loan And Security [Member] | Forever 8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oceeds from related party debt</t>
        </is>
      </c>
      <c r="B105" s="4" t="inlineStr">
        <is>
          <t xml:space="preserve"> </t>
        </is>
      </c>
      <c r="C105" s="4" t="inlineStr">
        <is>
          <t xml:space="preserve"> </t>
        </is>
      </c>
      <c r="D105" s="5" t="n">
        <v>5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2">
    <mergeCell ref="A1:A2"/>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rse
Stock Split 1-for-50 0.001 Use
of Estimates Business
Combinations Cash
and Cash Equivalents Restricted
Cash Accounts
Receivable .
Accounts receivable are carried at their contractual amounts, less an estimated allowance for credit losses. Management estimates the
allowance for credit losses using a loss-rate approach based on historical loss information 67,350 46,705 27% Inventories Property
and Equipment 3 5 5 7 6 10 10 15 5 5 5 7 40 Intangible
Assets and Long-lived Assets 292,748 1,300,000 Goodwill EIGHTCO
HOLDINGS INC. NOTES
TO CONSOLIDATED FINANCIAL STATEMENTS For
the Years ended December 31, 2023 and 2022 2.
SUMMARY OF SIGNIFICANT ACCOUNTING POLICIES (continued) Contingent
Liabilities Warrants The
Company classifies a warrant to purchase shares of its common stock as equity on its consolidated balance sheets as this warrant is a
free-standing financial instrument that is indexed to the Company’s own stock and meets the criteria for equity classification. Each
warrant is initially recorded within equity at the date of grant, net of issuance costs, and is not subsequently re-measured. Changes
in the fair value of the warrant are not recognized after the initial measurement. The warrants will remain classified in equity until
they are exercised or expire. Revenue
Recognition . In
accordance with Financial Accounting Standards Board (“FASB”) Accounting Standards Codification (“ASC”) 606,
Revenue from Contracts with Customers, the Company recognizes revenue when it satisfies performance obligations, by transferring promised
goods or services to customers, in an amount that reflects the consideration to which the Company expects to be entitled in exchange
for fulfilling those performance obligations. Revenue for product sales is recognized upon receipt by the customer. There are no contract
assets or contract liabilities and therefore no unsatisfied performance obligations. One customer represented 71 %
of total revenues for the year ended December 31, 2023. Disaggregation
of Revenue Cost
of Revenues Comprehensive
income 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 used for the translation as follows: USD
to EUR – 1 USD to .9009 EUR’s USD
to GBP – 1 USD to .7874 GBP’s Earnings
Per Share SCHEDULE OF EARNINGS PER SHARE COMMON STOCK EQUIVALENTS ANTI DILUTIVE
December 31, 2023 December 31, 2022
Warrants for Former Parent warrant holders - 15,356
Convertible shares under notes payable 2,445,153 194,867
Warrants for noteholders and placement agent 221,084 720,000
Warrants for equity investors and placement agent 728,000 259,200
Shares to be issued to employees and directors - 23,250
Shares reserved for issuance for preferred units of Forever 8 Fund, LLC 215,000 210,000
Convertible notes payable issued in acquisition of Forever 8 Fund, LLC 273,837 275,000
Shares reserved for contingent consideration for acquisition of Forever 8 Fund, LLC 370,000 140,000
Total common stock equivalents 4,253,074 1,837,673 EIGHTCO
HOLDINGS INC. NOTES
TO CONSOLIDATED FINANCIAL STATEMENTS For
the Years ended December 31, 2023 and 2022 2.
SUMMARY OF SIGNIFICANT ACCOUNTING POLICIES (continued) Deferred
Financing Costs Income
Taxes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31,815,804 Concentration
of Credit Risks 21 Leases Leases 98,736 Recent
Accounting Pronouncements Segment
Reporting EIGHTCO
HOLDINGS INC. NOTES
TO CONSOLIDATED FINANCIAL STATEMENTS For
the Years ended December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30:15Z</dcterms:created>
  <dcterms:modified xmlns:dcterms="http://purl.org/dc/terms/" xmlns:xsi="http://www.w3.org/2001/XMLSchema-instance" xsi:type="dcterms:W3CDTF">2024-06-06T20:30:15Z</dcterms:modified>
</cp:coreProperties>
</file>